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Organization and Basis of Prese" sheetId="8" r:id="rId8"/>
    <s:sheet name="Segment Information" sheetId="9" r:id="rId9"/>
    <s:sheet name="Earnings Per Share" sheetId="10" r:id="rId10"/>
    <s:sheet name="Business combinations" sheetId="11" r:id="rId11"/>
    <s:sheet name="Goodwill and Intangible assets" sheetId="12" r:id="rId12"/>
    <s:sheet name="Credit facilities" sheetId="13" r:id="rId13"/>
    <s:sheet name="Supplemental disclosures" sheetId="14" r:id="rId14"/>
    <s:sheet name="Stock Repurchase Programs" sheetId="15" r:id="rId15"/>
    <s:sheet name="Revenue recognition" sheetId="16" r:id="rId16"/>
    <s:sheet name="Dividend" sheetId="17" r:id="rId17"/>
    <s:sheet name="Segment Information (Tables)" sheetId="18" r:id="rId18"/>
    <s:sheet name="Earnings Per Share (Tables)" sheetId="19" r:id="rId19"/>
    <s:sheet name="Business combinations (Tables)" sheetId="20" r:id="rId20"/>
    <s:sheet name="Goodwill and intangible assets " sheetId="21" r:id="rId21"/>
    <s:sheet name="Segment Information (Details)" sheetId="22" r:id="rId22"/>
    <s:sheet name="Earnings Per Share (Details)" sheetId="23" r:id="rId23"/>
    <s:sheet name="Business combinations (Details)" sheetId="24" r:id="rId24"/>
    <s:sheet name="Business combinations (Details " sheetId="25" r:id="rId25"/>
    <s:sheet name="Business combinations (Detail26" sheetId="26" r:id="rId26"/>
    <s:sheet name="Goodwill and Intangible Asset27" sheetId="27" r:id="rId27"/>
    <s:sheet name="Goodwill and Intangible Asset28" sheetId="28" r:id="rId28"/>
    <s:sheet name="Credit facilities (Details)" sheetId="29" r:id="rId29"/>
    <s:sheet name="Supplemental disclosures (Detai" sheetId="30" r:id="rId30"/>
    <s:sheet name="Stock Repurchase Programs (Deta" sheetId="31" r:id="rId31"/>
    <s:sheet name="Dividend (Details)" sheetId="32" r:id="rId32"/>
  </s:sheets>
  <s:definedNames/>
  <s:calcPr calcId="124519" calcMode="auto" fullCalcOnLoad="1"/>
</s:workbook>
</file>

<file path=xl/sharedStrings.xml><?xml version="1.0" encoding="utf-8"?>
<sst xmlns="http://schemas.openxmlformats.org/spreadsheetml/2006/main" uniqueCount="359">
  <si>
    <t>Document and Entity Information - shares</t>
  </si>
  <si>
    <t>9 Months Ended</t>
  </si>
  <si>
    <t>Jun. 30, 2015</t>
  </si>
  <si>
    <t>Jul. 31, 2015</t>
  </si>
  <si>
    <t>Document and Entity Information</t>
  </si>
  <si>
    <t>Entity Registrant Name</t>
  </si>
  <si>
    <t>MAXIMUS INC</t>
  </si>
  <si>
    <t>Entity Central Index Key</t>
  </si>
  <si>
    <t>Document Type</t>
  </si>
  <si>
    <t>10-Q</t>
  </si>
  <si>
    <t>Document Period End Date</t>
  </si>
  <si>
    <t>Jun. 30,
		2015</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OPERATIONS - USD ($) shares in Thousands, $ in Thousands</t>
  </si>
  <si>
    <t>3 Months Ended</t>
  </si>
  <si>
    <t>Jun. 30, 2014</t>
  </si>
  <si>
    <t>CONSOLIDATED STATEMENTS OF OPERATIONS</t>
  </si>
  <si>
    <t>Revenue</t>
  </si>
  <si>
    <t>Cost of revenue</t>
  </si>
  <si>
    <t>Gross profit</t>
  </si>
  <si>
    <t>Selling, general and administrative expenses</t>
  </si>
  <si>
    <t>Amortization of intangible assets</t>
  </si>
  <si>
    <t>Acquisition-related expenses</t>
  </si>
  <si>
    <t>Legal and settlement expense</t>
  </si>
  <si>
    <t>Operating income</t>
  </si>
  <si>
    <t>Interest and other income/ (expense), net</t>
  </si>
  <si>
    <t>Income before income taxes</t>
  </si>
  <si>
    <t>Provision for income taxes</t>
  </si>
  <si>
    <t>Net Income</t>
  </si>
  <si>
    <t>Income attributable to noncontrolling interests</t>
  </si>
  <si>
    <t>Net income attributable to MAXIMUS</t>
  </si>
  <si>
    <t>Basic earnings per share attributable to MAXIMUS (in dollars per share)</t>
  </si>
  <si>
    <t>Diluted earnings per share attributable to MAXIMUS (in dollars per share)</t>
  </si>
  <si>
    <t>Dividends per share (in dollars per share)</t>
  </si>
  <si>
    <t>Weighted average shares outstanding:</t>
  </si>
  <si>
    <t>Basic (in shares)</t>
  </si>
  <si>
    <t>Diluted (in shares)</t>
  </si>
  <si>
    <t>CONSOLIDATED STATEMENTS OF COMPREHENSIVE INCOME - USD ($) $ in Thousands</t>
  </si>
  <si>
    <t>CONSOLIDATED STATEMENTS OF COMPREHENSIVE INCOME</t>
  </si>
  <si>
    <t>Net income</t>
  </si>
  <si>
    <t>Foreign currency translation adjustments</t>
  </si>
  <si>
    <t>Interest rate hedge, net of income taxes</t>
  </si>
  <si>
    <t>Comprehensive income</t>
  </si>
  <si>
    <t>Comprehensive income attributable to noncontrolling interests</t>
  </si>
  <si>
    <t>Comprehensive income attributable to MAXIMUS</t>
  </si>
  <si>
    <t>CONSOLIDATED BALANCE SHEETS - USD ($) $ in Thousands</t>
  </si>
  <si>
    <t>Sep. 30, 2014</t>
  </si>
  <si>
    <t>Current assets:</t>
  </si>
  <si>
    <t>Cash and cash equivalents</t>
  </si>
  <si>
    <t>Accounts receivable - billed and billable, net of reserves of $4,331 and $3,138</t>
  </si>
  <si>
    <t>Accounts receivable - unbilled</t>
  </si>
  <si>
    <t>Deferred income taxes</t>
  </si>
  <si>
    <t>Prepaid expenses and other current assets</t>
  </si>
  <si>
    <t>Total current assets</t>
  </si>
  <si>
    <t>Property and equipment, net</t>
  </si>
  <si>
    <t>Capitalized software, net</t>
  </si>
  <si>
    <t>Goodwill</t>
  </si>
  <si>
    <t>Intangible assets, net</t>
  </si>
  <si>
    <t>Deferred contract costs, net</t>
  </si>
  <si>
    <t>Deferred compensation plan assets</t>
  </si>
  <si>
    <t>Other assets, net</t>
  </si>
  <si>
    <t>Total assets</t>
  </si>
  <si>
    <t>Current liabilities:</t>
  </si>
  <si>
    <t>Accounts payable and accrued liabilities</t>
  </si>
  <si>
    <t>Accrued compensation and benefits</t>
  </si>
  <si>
    <t>Deferred revenue</t>
  </si>
  <si>
    <t>Income taxes payable</t>
  </si>
  <si>
    <t>Other liabilities</t>
  </si>
  <si>
    <t>Total current liabilities</t>
  </si>
  <si>
    <t>Deferred revenue, less current portion</t>
  </si>
  <si>
    <t>Long-term debt</t>
  </si>
  <si>
    <t>Deferred compensation plan liabilities, less current portion</t>
  </si>
  <si>
    <t>Total liabilities</t>
  </si>
  <si>
    <t>Shareholders' equity:</t>
  </si>
  <si>
    <t>Common stock, no par value; 100,000 shares authorized; 65,932 and 66,613 shares issued and outstanding at June 30, 2015 and September 30, 2014, at stated amount, respectively</t>
  </si>
  <si>
    <t>Accumulated other comprehensive income/(loss)</t>
  </si>
  <si>
    <t>Retained earnings</t>
  </si>
  <si>
    <t>Total MAXIMUS shareholders' equity</t>
  </si>
  <si>
    <t>Noncontrolling interests</t>
  </si>
  <si>
    <t>Total equity</t>
  </si>
  <si>
    <t>Total liabilities and equity</t>
  </si>
  <si>
    <t>CONSOLIDATED BALANCE SHEETS (Parenthetical) - USD ($) shares in Thousands, $ in Thousands</t>
  </si>
  <si>
    <t>CONSOLIDATED BALANCE SHEETS</t>
  </si>
  <si>
    <t>Accounts receivable - billed and billable, reserves (in dollars)</t>
  </si>
  <si>
    <t>Common stock, no par value (in dollars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 of property, equipment and capitalized software</t>
  </si>
  <si>
    <t>Stock compensation expense</t>
  </si>
  <si>
    <t>Changes in assets and liabilities:</t>
  </si>
  <si>
    <t>Accounts receivable-billed and billable</t>
  </si>
  <si>
    <t>Deferred contract costs</t>
  </si>
  <si>
    <t>Income taxes</t>
  </si>
  <si>
    <t>Other assets and liabilities</t>
  </si>
  <si>
    <t>Cash provided by operating activities</t>
  </si>
  <si>
    <t>Cash flows from investing activities:</t>
  </si>
  <si>
    <t>Purchases of property and equipment</t>
  </si>
  <si>
    <t>Capitalized software costs</t>
  </si>
  <si>
    <t>Acquisition of businesses, net of cash acquired</t>
  </si>
  <si>
    <t>Proceeds from note receivable</t>
  </si>
  <si>
    <t>Cash used in investing activities</t>
  </si>
  <si>
    <t>Cash flows from financing activities:</t>
  </si>
  <si>
    <t>Cash dividends paid</t>
  </si>
  <si>
    <t>Repurchases of common stock</t>
  </si>
  <si>
    <t>Tax withholding related to RSU vesting</t>
  </si>
  <si>
    <t>Expansion of credit facility</t>
  </si>
  <si>
    <t>Borrowings under credit facility</t>
  </si>
  <si>
    <t>Repayment of credit facility and long-term debt</t>
  </si>
  <si>
    <t>Tax benefit/(provision) due to option exercises and restricted stock units vesting</t>
  </si>
  <si>
    <t>Stock option exercises</t>
  </si>
  <si>
    <t>Cash provided by/ (used in) financing activities</t>
  </si>
  <si>
    <t>Effect of exchange rate changes on cash and cash equivalents</t>
  </si>
  <si>
    <t>Net increase/(decrease) in cash and cash equivalents</t>
  </si>
  <si>
    <t>Cash and cash equivalents, beginning of period</t>
  </si>
  <si>
    <t>Cash and cash equivalents, end of period</t>
  </si>
  <si>
    <t>CONSOLIDATED STATEMENTS OF CHANGES IN SHAREHOLDERS' EQUITY - USD ($) shares in Thousands, $ in Thousands</t>
  </si>
  <si>
    <t>Common Stock</t>
  </si>
  <si>
    <t>Accumulated Other Comprehensive Income/(Loss)</t>
  </si>
  <si>
    <t>Retained Earnings</t>
  </si>
  <si>
    <t>Noncontrolling Interest</t>
  </si>
  <si>
    <t>Total</t>
  </si>
  <si>
    <t>Balance at Sep. 30, 2013</t>
  </si>
  <si>
    <t>Balance (in shares) at Sep. 30, 2013</t>
  </si>
  <si>
    <t>Increase (Decrease) in Shareholders' Equity</t>
  </si>
  <si>
    <t>Foreign currency translation</t>
  </si>
  <si>
    <t>Cash dividends</t>
  </si>
  <si>
    <t>Dividends on RSUs</t>
  </si>
  <si>
    <t>Repurchases of common stock (in shares)</t>
  </si>
  <si>
    <t>Stock compensation tax benefit</t>
  </si>
  <si>
    <t>Stock options exercised and RSUs vesting</t>
  </si>
  <si>
    <t>Stock options exercised and RSUs vesting (in shares)</t>
  </si>
  <si>
    <t>Balance at Jun. 30, 2014</t>
  </si>
  <si>
    <t>Balance (in shares) at Jun. 30, 2014</t>
  </si>
  <si>
    <t>Balance at Sep. 30, 2014</t>
  </si>
  <si>
    <t>Balance (in shares) at Sep. 30, 2014</t>
  </si>
  <si>
    <t>Addition of noncontrolling interest from acquisition</t>
  </si>
  <si>
    <t>Balance at Jun. 30, 2015</t>
  </si>
  <si>
    <t>Balance (in shares) at Jun. 30, 2015</t>
  </si>
  <si>
    <t>Organization and Basis of Presentation</t>
  </si>
  <si>
    <t>1. Organization and Basis of Presentation
General
The accompanying unaudited consolidated financial statements have been prepared in accordance with accounting principles generally accepted in the United States for interim financial information and the instructions to Form 10-Q and Article 10 of Regulation S-X. Accordingly, they do not include all of the information and notes required by generally accepted accounting principles (GAAP) for complete financial statements. In the opinion of management, all adjustments (consisting of normal recurring adjustments) considered necessary for a fair presentation have been included. The results of operations for the three and nine months ended June 30, 2015 are not necessarily indicative of the results that may be expected for the full fiscal year. The balance sheet at September 30, 2014 has been derived from the audited financial statements at that date but does not include all of the information and notes required by generally accepted accounting principles for complete financial statements. Certain reclassifications have been made from prior year to conform with current presentation.
The preparation of these financial statements requires us to make estimates and assumptions that affect the reported amounts of assets and liabilities, the disclosure of contingent liabilities and the reported amounts of revenue and expenses. On an ongoing basis, we evaluate our estimates including those related to revenue recognition and cost estimation on certain contracts, the realizability of goodwill, and amounts related to income taxes, certain accrued liabilitie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
These financial statements should be read in conjunction with the consolidated audited financial statements and the notes thereto at September 30, 2014 and 2013 and for each of the three years ended September 30, 2014, included in our Annual Report on Form 10-K for the year ended September 30, 2014 which was filed with the Securities and Exchange Commission on November 17, 2014.</t>
  </si>
  <si>
    <t>Segment Information</t>
  </si>
  <si>
    <t>2. Segment Information
The table below provides certain financial information for each of our business segments. The presentation of segments has been updated from our presentation in the prior year to show amortization of intangible assets separately and to reflect the transfer of a small business division from the Health Services Segment to the Human Services Segment.
Three Months Ended June 30,
Nine Months Ended June 30,
(Amounts in thousands)
2015
% (1)
2014
% (1)
2015
% (1)
2014
% (1)
Revenue:
Health Services
$
%
$
%
$
%
$
%
Human Services
%
%
%
%
Total
%
%
%
%
Gross Profit:
Health Services
%
%
%
%
Human Services
%
%
%
%
Total
%
%
%
%
Selling, general, and administrative expense:
Health Services
%
%
%
%
Human Services
%
%
%
%
Other
NM
NM
NM
NM
Total
%
%
%
%
Operating income:
Health Services
%
%
%
%
Human Services
%
%
%
%
Amortization of intangible assets
)
NM
)
NM
)
NM
)
NM
Acquisition-related expenses (2)
)
NM
—
NM
)
NM
—
NM
Legal and settlement expenses (3)
—
NM
—
NM
—
NM
)
NM
Other
)
NM
)
NM
)
NM
)
NM
Total
$
%
$
%
$
%
$
%
(1)
Percentage of respective segment revenue. Percentages not considered meaningful are marked “NM.”
(2)
Acquisition-related expenses are costs directly incurred from the purchases of Acentia and Remploy, including legal, accounting and valuation services and severance costs.
(3)
Legal and settlement expenses consist of costs related to significant legal settlements and non-routine legal matters, including future probable legal costs expected to be incurred in connection with those matters. Legal expenses incurred in the ordinary course of business are included in their respective operating segments.</t>
  </si>
  <si>
    <t>Earnings Per Share</t>
  </si>
  <si>
    <t>3. Earnings Per Share
The weighted average number of shares outstanding used to compute earnings per share was as follows:
Three Months Ended June 30,
Nine Months Ended June 30,
(Amounts in thousands)
2015
2014
2015
2014
Basic weighted average shares outstanding
Effect of dilutive securities:
Employee stock options and unvested restricted stock units
Denominator for diluted earnings per share
No shares were excluded from the computation in calculating the earnings per share for the three or nine months ended June 30, 2015 or 2014.</t>
  </si>
  <si>
    <t>Business combinations</t>
  </si>
  <si>
    <t>4. Business combinations
Acentia
On April 1, 2015 (the “acquisition date”), we acquired 100% of the ownership interests of Acentia, LLC (“Acentia”) for an estimated cash consideration of $292.8 million. The final cash consideration will be subject to adjustment based upon calculation of the working capital on the acquisition date, as well as certain other adjustments.
Acentia provides system modernization, software development, program management and other information technology services and solutions to the United States Federal Government. We acquired Acentia, among other reasons, to expand our ability to provide complementary business services and offerings across government markets. The acquired assets and liabilities have been integrated into our Health Services Segment.
We are in the process of allocating the acquisition price to the fair value of the assets and liabilities of Acentia at the acquisition date. Initial estimates of this allocation are shown below but may be subject to change as we complete our assessment of the acquisition date balance sheet.
(Amounts in thousands)
Preliminary Purchase Price Accounting
Estimated purchase consideration, net of cash acquired
$
Billed and unbilled receivables
$
Other assets
Property and equipment
Intangible assets — customer relationships
Total identifiable assets acquired
Accounts payable and other liabilities
Deferred revenue
Total liabilities assumed
Net identifiable assets acquired
Goodwill
Net assets acquired
$
The excess of the acquisition date consideration over the estimated fair value of the net assets acquired was recorded as goodwill. We consider the goodwill to represent the value of the assembled workforce of Acentia, as well as the enhanced knowledge and capabilities resulting from this business combination. Approximately 70% of the goodwill balance is anticipated to be deductible for tax purposes.
The intangible assets acquired represent customer relationships. These will be amortized on a straight-line basis over 14 years.
During the three and nine months ended June 30, 2015, Acentia contributed $52.9 million and $4.3 million of revenue and operating income, respectively.
The following table presents certain results for the three and nine months ended June 30, 2015 and 2014 as though the acquisition of Acentia had occurred on October 1, 2013. The unaudited pro forma information is presented for informational purposes only and is not necessarily indicative of our results if the acquisition had taken place on that date. The pro forma results presented below include amortization charges for acquired intangible assets, adjustments to interest expense incurred and exclude related acquisition expenses.
Unaudited pro forma results
Three Months Ended June 30,
Nine Months Ended June 30,
(Amounts in thousands, except per share amounts)
2015
2014
2015
2014
Revenue
$
$
$
$
Net income
Basic earnings per share attributable to MAXIMUS
$
$
$
$
Diluted earnings per share attributable to MAXIMUS
$
$
$
$
Remploy
On April 7, 2015 (the “Remploy acquisition date”), we acquired 70% of the ownership interests of Remploy (2015) Limited, whose assets had previously operated under the “Remploy” tradename. The remaining 30% is held in a trust for the benefit of the employees. The acquisition consideration was $3.0 million (£2.0 million). The purchase agreement stipulated that the net assets of Remploy were zero on the Remploy acquisition date as calculated using United Kingdom accounting principles.
Remploy provides services to the United Kingdom government, particularly in supporting employment opportunities for the disabled. We acquired Remploy to complement our welfare-to-work services in the United Kingdom. The acquired assets and liabilities have been integrated into our Human Services Segment. We are still in the process of allocating values to Remploy’s acquired assets and liabilities.</t>
  </si>
  <si>
    <t>Goodwill and Intangible assets</t>
  </si>
  <si>
    <t>Goodwill and Intangible Assets</t>
  </si>
  <si>
    <t>5. Goodwill and Intangible Assets
The changes in goodwill for the nine months ended June 30, 2015 are as follows:
(Amounts in thousands)
Health Services
Human Services
Total
Balance as of September 30, 2014
$
$
$
Acquisition of Acentia
—
Foreign currency translation
)
)
)
Balance as of June 30, 2015
$
$
$
The following table sets forth the components of intangible assets:
As of June 30, 2015
As of September 30, 2014
(Amounts in thousands)
Cost
Accumulated Amortization
Intangible Assets, net
Cost
Accumulated Amortization
Intangible Assets, net
Customer contracts and relationships
$
$
$
$
$
$
Technology based intangible assets
Trademarks and trade names
Total
$
$
$
$
$
$
Our intangible assets at June 30, 2015 had a weighted average remaining life of 12.6 years, comprising 12.9 years for customer contracts and relationships, 2.8 years for technology-based intangible assets and 2.2 years for the trademarks and trade names. Amortization expense for the nine months ended June 30, 2015 and 2014 was $6.2 million and $4.4 million, respectively. Estimated future amortization expense is as follows (in thousands):
Three months ended September 30, 2015
$
Year ended September 30, 2016
Year ended September 30, 2017
Year ended September 30, 2018
Year ended September 30, 2019
Year ended September 30, 2020</t>
  </si>
  <si>
    <t>Credit facilities</t>
  </si>
  <si>
    <t>Credit Facilities</t>
  </si>
  <si>
    <t>6. Credit facilities
On March 9, 2015, we entered into an amendment to our unsecured credit agreement (the “Credit Agreement”). The Credit Agreement, as amended, provides for a revolving line of credit up to $400 million that may be used for revolving loans, swingline loans (subject to a sublimit of $5 million), and to request letters of credit, subject to a sublimit of $30 million. The line of credit is available for general corporate purposes, including working capital, capital expenditures and acquisitions. The arrangement will terminate on March 9, 2020, at which time all outstanding borrowings must be repaid.
On April 1, 2015, we borrowed $225 million under the Credit Agreement in order to fund our acquisition of Acentia. Additional borrowings and repayments were subsequently made to fund working capital and capital expenditure requirements. The Credit Agreement permits us to make borrowings in currencies other than the United States Dollar. At June 30, 2015, we have U.S. Dollar borrowings of $155.0 million and Canadian Dollar borrowings of $11.0 million (13.5 million Canadian Dollars). In addition to borrowings under the Credit Facility, we have an outstanding loan of $1.0 million (1.2 million Canadian Dollars) with the Atlantic Innovation Fund of Canada.
At June 30, 2015, we held four letters of credit under the Credit Agreement totaling $1.4 million. Each of these letters of credit may be called by vendors in the event that the Company defaults under the terms of a contract, the probability of which we believe is remote. In addition, two letters of credit totaling $3.0 million, secured with restricted cash balances, are held with another financial institution to cover similar obligations.
The Credit Agreement requires us to comply with certain financial covenants and other covenants including a maximum total leverage ratio and a minimum fixed charge coverage ratio. We were in compliance with all covenants as of June 30, 2015. Our obligations under the Credit Agreement are guaranteed by material domestic subsidiaries of the Company. The Credit Facility is currently unsecured. In the event that our total leverage ratio, as defined in the credit agreement, exceeds 2.5 to 1, the Credit Agreement will become secured by the assets of the parent company and certain of its subsidiaries. At June 30, 2015, our total leverage ratio was less than 1.0:1.0.
The Credit Agreement provides for an annual commitment fee payable on funds not borrowed or utilized for letters of credit. This charge is based upon our leverage and varies between 0.15% and 0.3%. Borrowings under the Credit Agreement bear interest at our choice at either (a) a Base Rate plus a margin that varies between 0.0% and 0.75% per year, (b) a Eurocurrency Rate plus an applicable margin that varies between 1.0% and 1.75% per year or (c) an Index Rate plus an applicable margin which varies between 1.0% and 1.75% per year. The Base Rate, Eurocurrency Rate and Index Rate are defined by the Credit Agreement.
In order to reduce our exposure to floating interest rates, we entered into a derivative arrangement to fix payments on part of our open loan balance. We will pay a fixed rate of interest to a financial institution and receive a balance equivalent to the floating rate payable. At June 30, 2015, payments on $66.7 million of our principal balance are fixed. The principal balance subject to this derivative arrangement will decline through September 30, 2016. At June 30, 2015, the fair value of this derivative instrument was a liability of less than $0.1 million. As this cash flow hedge is considered effective, the loss related to the decline in the fair value of this derivative instrument is reported in the Statement of Comprehensive Income.
During the three months ended June 30, 2015, we made interest payments of $0.5 million.</t>
  </si>
  <si>
    <t>Supplemental disclosures</t>
  </si>
  <si>
    <t>7. Supplemental disclosures
During the nine months ended June 30, 2015 and 2014, we made income tax payments of $47.8 million and $57.4 million, respectively.
At June 30, 2015, we held cash and cash equivalents of $81.9 million. Approximately 80% of these funds are denominated and held in jurisdictions outside the United States and we have no requirement or intent at this time to transfer the funds to the United States. Declines in the value of foreign currencies with respect to the United States Dollar, notably the Australian Dollar and British Pound, resulted in a decline in net assets of $12.7 million in the nine months ended June 30, 2015, including a $4.6 million decline in our cash and cash equivalents balance and a $4.7 million decline in our goodwill balance. These declines were recorded as losses in our statement of comprehensive income.
Our deferred compensation plan assets include $9.5 million invested in mutual funds which have quoted prices in active markets. These assets are recorded at fair value with changes in fair value being recorded in the statement of operations. The carrying amounts of cash and cash equivalents, accounts receivable, accounts payable and other amounts included within current assets and liabilities that meet the definition of a financial instrument are shown at values equivalent to fair value due to the short-term nature of these items. Our accounts receivable balance includes both amounts invoiced and those where amounts are ready to be invoiced and the funds are collectable within standard invoice terms.</t>
  </si>
  <si>
    <t>Stock Repurchase Programs</t>
  </si>
  <si>
    <t>8. Stock Repurchase Programs
Under resolutions adopted in November 2011 and June 2014, our Board of Directors authorized the repurchase, at management’s discretion, of up to an aggregate of $275.0 million of our common stock. The resolution also authorized the use of option exercise proceeds for the repurchase of our common stock. During the nine months ended June 30, 2015 and 2014, we repurchased 0.8 million and 1.4 million common shares at a cost of $30.6 million and $60.9 million, respectively. The amount available for future repurchases at June 30, 2015 was $105.1 million.</t>
  </si>
  <si>
    <t>Revenue recognition</t>
  </si>
  <si>
    <t>9. Revenue recognition
In May 2014, the Financial Accounting Standards Board (the “FASB”) issued Accounting Standards Update No. 2014-09, Revenue from Contracts with Customers. This new standard will change the manner in which we evaluate revenue recognition for all contracts with customers, although the effect of the changes on revenue recognition will vary from contract to contract. We would adopt this standard during our 2019 fiscal year. The standard permits a retrospective or cumulative effect transition method. We anticipate that we will adopt the new standard using the retrospective method. We are continuing to evaluate the likely effects on our business.</t>
  </si>
  <si>
    <t>Dividend</t>
  </si>
  <si>
    <t>10 . Dividend
On July 2, 2015, our Board of Directors declared a quarterly cash dividend of $0.045 for each share of our common stock outstanding. The dividend is payable on August 31, 2015 to shareholders of record on August 14, 2015.</t>
  </si>
  <si>
    <t>Segment Information (Tables)</t>
  </si>
  <si>
    <t>Schedule of financial information for each of the Company's business segments</t>
  </si>
  <si>
    <t xml:space="preserve">Three Months Ended June 30,
Nine Months Ended June 30,
(Amounts in thousands)
2015
% (1)
2014
% (1)
2015
% (1)
2014
% (1)
Revenue:
Health Services
$
%
$
%
$
%
$
%
Human Services
%
%
%
%
Total
%
%
%
%
Gross Profit:
Health Services
%
%
%
%
Human Services
%
%
%
%
Total
%
%
%
%
Selling, general, and administrative expense:
Health Services
%
%
%
%
Human Services
%
%
%
%
Other
NM
NM
NM
NM
Total
%
%
%
%
Operating income:
Health Services
%
%
%
%
Human Services
%
%
%
%
Amortization of intangible assets
)
NM
)
NM
)
NM
)
NM
Acquisition-related expenses (2)
)
NM
—
NM
)
NM
—
NM
Legal and settlement expenses (3)
—
NM
—
NM
—
NM
)
NM
Other
)
NM
)
NM
)
NM
)
NM
Total
$
%
$
%
$
%
$
%
(1)
Percentage of respective segment revenue. Percentages not considered meaningful are marked “NM.”
(2)
Acquisition-related expenses are costs directly incurred from the purchases of Acentia and Remploy, including legal, accounting and valuation services and severance costs.
(3)
Legal and settlement expenses consist of costs related to significant legal settlements and non-routine legal matters, including future probable legal costs expected to be incurred in connection with those matters. Legal expenses incurred in the ordinary course of business are included in their respective operating segments. </t>
  </si>
  <si>
    <t>Earnings Per Share (Tables)</t>
  </si>
  <si>
    <t>Schedule of the components of basic and diluted earnings per share</t>
  </si>
  <si>
    <t>Three Months Ended June 30,
Nine Months Ended June 30,
(Amounts in thousands)
2015
2014
2015
2014
Basic weighted average shares outstanding
Effect of dilutive securities:
Employee stock options and unvested restricted stock units
Denominator for diluted earnings per share</t>
  </si>
  <si>
    <t>Business combinations (Tables) - Acentia LLC</t>
  </si>
  <si>
    <t>Schedule of assets and liabilities recorded in the Company's financial statements at their fair values at the acquisition date</t>
  </si>
  <si>
    <t>(Amounts in thousands)
Preliminary Purchase Price Accounting
Estimated purchase consideration, net of cash acquired
$
Billed and unbilled receivables
$
Other assets
Property and equipment
Intangible assets — customer relationships
Total identifiable assets acquired
Accounts payable and other liabilities
Deferred revenue
Total liabilities assumed
Net identifiable assets acquired
Goodwill
Net assets acquired
$</t>
  </si>
  <si>
    <t>Schedule of unaudited pro forma information</t>
  </si>
  <si>
    <t>Unaudited pro forma results
Three Months Ended June 30,
Nine Months Ended June 30,
(Amounts in thousands, except per share amounts)
2015
2014
2015
2014
Revenue
$
$
$
$
Net income
Basic earnings per share attributable to MAXIMUS
$
$
$
$
Diluted earnings per share attributable to MAXIMUS
$
$
$
$</t>
  </si>
  <si>
    <t>Goodwill and intangible assets (Tables)</t>
  </si>
  <si>
    <t>Schedule of changes in the carrying amount of goodwill</t>
  </si>
  <si>
    <t>(Amounts in thousands)
Health Services
Human Services
Total
Balance as of September 30, 2014
$
$
$
Acquisition of Acentia
—
Foreign currency translation
)
)
)
Balance as of June 30, 2015
$
$
$</t>
  </si>
  <si>
    <t>Schedule of components of intangible assets</t>
  </si>
  <si>
    <t>As of June 30, 2015
As of September 30, 2014
(Amounts in thousands)
Cost
Accumulated Amortization
Intangible Assets, net
Cost
Accumulated Amortization
Intangible Assets, net
Customer contracts and relationships
$
$
$
$
$
$
Technology based intangible assets
Trademarks and trade names
Total
$
$
$
$
$
$</t>
  </si>
  <si>
    <t>Schedule of estimated future amortization expense</t>
  </si>
  <si>
    <t>Estimated future amortization expense is as follows (in thousands):
Three months ended September 30, 2015
$
Year ended September 30, 2016
Year ended September 30, 2017
Year ended September 30, 2018
Year ended September 30, 2019
Year ended September 30, 2020</t>
  </si>
  <si>
    <t>Segment Information (Details) - USD ($) $ in Thousands</t>
  </si>
  <si>
    <t>Revenue:</t>
  </si>
  <si>
    <t>Revenue (as a percent)</t>
  </si>
  <si>
    <t>100.00%</t>
  </si>
  <si>
    <t>Gross profit:</t>
  </si>
  <si>
    <t>Gross profit (as a percent)</t>
  </si>
  <si>
    <t>25.10%</t>
  </si>
  <si>
    <t>26.80%</t>
  </si>
  <si>
    <t>25.50%</t>
  </si>
  <si>
    <t>Selling, general, and administrative expense:</t>
  </si>
  <si>
    <t>Selling, general and administrative expense</t>
  </si>
  <si>
    <t>Selling, general, and administrative expense (as a percent)</t>
  </si>
  <si>
    <t>11.70%</t>
  </si>
  <si>
    <t>13.30%</t>
  </si>
  <si>
    <t>12.70%</t>
  </si>
  <si>
    <t>Operating income:</t>
  </si>
  <si>
    <t>Operating income (as a percent)</t>
  </si>
  <si>
    <t>12.40%</t>
  </si>
  <si>
    <t>13.20%</t>
  </si>
  <si>
    <t>13.00%</t>
  </si>
  <si>
    <t>13.70%</t>
  </si>
  <si>
    <t>Operating segments</t>
  </si>
  <si>
    <t>[1]</t>
  </si>
  <si>
    <t>Other</t>
  </si>
  <si>
    <t>Health Services | Operating segments</t>
  </si>
  <si>
    <t>23.80%</t>
  </si>
  <si>
    <t>26.10%</t>
  </si>
  <si>
    <t>24.30%</t>
  </si>
  <si>
    <t>26.00%</t>
  </si>
  <si>
    <t>10.10%</t>
  </si>
  <si>
    <t>11.90%</t>
  </si>
  <si>
    <t>10.30%</t>
  </si>
  <si>
    <t>11.40%</t>
  </si>
  <si>
    <t>14.20%</t>
  </si>
  <si>
    <t>14.00%</t>
  </si>
  <si>
    <t>14.60%</t>
  </si>
  <si>
    <t>Human Services | Operating segments</t>
  </si>
  <si>
    <t>29.50%</t>
  </si>
  <si>
    <t>28.80%</t>
  </si>
  <si>
    <t>29.30%</t>
  </si>
  <si>
    <t>29.10%</t>
  </si>
  <si>
    <t>16.90%</t>
  </si>
  <si>
    <t>17.00%</t>
  </si>
  <si>
    <t>16.30%</t>
  </si>
  <si>
    <t>12.80%</t>
  </si>
  <si>
    <t>Acquisition-related expenses are costs directly incurred from the purchases of Acentia and Remploy, including legal, accounting and valuation services and severance costs.</t>
  </si>
  <si>
    <t>Earnings Per Share (Details) - shares shares in Thousands</t>
  </si>
  <si>
    <t>Denominator:</t>
  </si>
  <si>
    <t>Basic weighted average shares outstanding</t>
  </si>
  <si>
    <t>Employee stock options and unvested restricted stock units</t>
  </si>
  <si>
    <t>Denominator for diluted earnings per share</t>
  </si>
  <si>
    <t>Awards excluded from the calculation of diluted earnings per share (in shares)</t>
  </si>
  <si>
    <t>Business combinations (Details) - USD ($) $ in Thousands</t>
  </si>
  <si>
    <t>Apr. 01, 2015</t>
  </si>
  <si>
    <t>Preliminary Purchase Price Accounting</t>
  </si>
  <si>
    <t>Cash consideration, net of cash acquired</t>
  </si>
  <si>
    <t>Acentia LLC</t>
  </si>
  <si>
    <t>Share capital acquired (as a percent)</t>
  </si>
  <si>
    <t>Billed and unbilled receivables</t>
  </si>
  <si>
    <t>Other assets</t>
  </si>
  <si>
    <t>Property and equipment</t>
  </si>
  <si>
    <t>Total identifiable assets acquired</t>
  </si>
  <si>
    <t>Accounts payable and other liabilities</t>
  </si>
  <si>
    <t>Total liabilities assumed</t>
  </si>
  <si>
    <t>Net identifiable assets acquired</t>
  </si>
  <si>
    <t>Net assets acquired</t>
  </si>
  <si>
    <t>Percentage of goodwill anticipated to be deductible for tax purpose</t>
  </si>
  <si>
    <t>70.00%</t>
  </si>
  <si>
    <t>Acentia LLC | Customer relationships</t>
  </si>
  <si>
    <t>Intangible assets</t>
  </si>
  <si>
    <t>Amortization period of intangible assets</t>
  </si>
  <si>
    <t>14 years</t>
  </si>
  <si>
    <t>Business combinations (Details 2) - USD ($) $ / shares in Units, $ in Thousands</t>
  </si>
  <si>
    <t>Revenues</t>
  </si>
  <si>
    <t>Pro forma information</t>
  </si>
  <si>
    <t>Business combinations (Details 3) - Apr. 07, 2015 - Remploy £ in Millions, $ in Millions</t>
  </si>
  <si>
    <t>GBP (£)</t>
  </si>
  <si>
    <t>USD ($)</t>
  </si>
  <si>
    <t>Share capital held in trust for the benefit of employees (as a percent)</t>
  </si>
  <si>
    <t>30.00%</t>
  </si>
  <si>
    <t>Acquisition consideration</t>
  </si>
  <si>
    <t>Net assets</t>
  </si>
  <si>
    <t>Goodwill and Intangible Assets (Details) $ in Thousands</t>
  </si>
  <si>
    <t>Jun. 30, 2015USD ($)</t>
  </si>
  <si>
    <t>Changes in goodwill</t>
  </si>
  <si>
    <t>Balance at the beginning of the period</t>
  </si>
  <si>
    <t>Acquisition of Acentia</t>
  </si>
  <si>
    <t>Balance at the end of the period</t>
  </si>
  <si>
    <t>Health Services</t>
  </si>
  <si>
    <t>Human Services</t>
  </si>
  <si>
    <t>Goodwill and Intangible Assets (Details 2) - USD ($) $ in Thousands</t>
  </si>
  <si>
    <t>Components of intangible assets</t>
  </si>
  <si>
    <t>Cost</t>
  </si>
  <si>
    <t>Accumulated Amortization</t>
  </si>
  <si>
    <t>Intangible Assets, net</t>
  </si>
  <si>
    <t>Weighted average remaining life of assets not fully amortized</t>
  </si>
  <si>
    <t>12 years 7 months 6 days</t>
  </si>
  <si>
    <t>Amortization expense</t>
  </si>
  <si>
    <t>Estimated future amortization expense</t>
  </si>
  <si>
    <t>Three months ended September 30, 2015</t>
  </si>
  <si>
    <t>Year ended September 30, 2016</t>
  </si>
  <si>
    <t>Year ended September 30, 2017</t>
  </si>
  <si>
    <t>Year ended September 30, 2018</t>
  </si>
  <si>
    <t>Year ended September 30, 2019</t>
  </si>
  <si>
    <t>Year ended September 30, 2020</t>
  </si>
  <si>
    <t>Customer contracts and relationships</t>
  </si>
  <si>
    <t>12 years 10 months 24 days</t>
  </si>
  <si>
    <t>Technology-based intangible assets</t>
  </si>
  <si>
    <t>2 years 9 months 18 days</t>
  </si>
  <si>
    <t>Trademarks and trade names</t>
  </si>
  <si>
    <t>2 years 2 months 12 days</t>
  </si>
  <si>
    <t>Credit facilities (Details) CAD in Millions, $ in Millions</t>
  </si>
  <si>
    <t>Jun. 30, 2015CADitem</t>
  </si>
  <si>
    <t>Jun. 30, 2015USD ($)item</t>
  </si>
  <si>
    <t>Apr. 01, 2015USD ($)</t>
  </si>
  <si>
    <t>Mar. 09, 2015USD ($)</t>
  </si>
  <si>
    <t>Maximum</t>
  </si>
  <si>
    <t>Derivative Liability</t>
  </si>
  <si>
    <t>Credit Agreement Expiring January 2020</t>
  </si>
  <si>
    <t>Maximum borrowing capacity</t>
  </si>
  <si>
    <t>Amount borrowed</t>
  </si>
  <si>
    <t>Number of letters of credit issued | item</t>
  </si>
  <si>
    <t>Fixed payment of principal balance</t>
  </si>
  <si>
    <t>Interest Paid</t>
  </si>
  <si>
    <t>Credit Agreement Expiring January 2020 | U.S Dollar Borrowings</t>
  </si>
  <si>
    <t>Credit Agreement Expiring January 2020 | Canadian Dollar Borrowings</t>
  </si>
  <si>
    <t>Credit Agreement Expiring January 2020 | Minimum</t>
  </si>
  <si>
    <t>Leverage ratio to calculate annual commitment fee (as a percent)</t>
  </si>
  <si>
    <t>0.15%</t>
  </si>
  <si>
    <t>Credit Agreement Expiring January 2020 | Minimum | Base Rate</t>
  </si>
  <si>
    <t>Margin (as a percent)</t>
  </si>
  <si>
    <t>0.00%</t>
  </si>
  <si>
    <t>Credit Agreement Expiring January 2020 | Minimum | Eurocurrency Rate</t>
  </si>
  <si>
    <t>1.00%</t>
  </si>
  <si>
    <t>Credit Agreement Expiring January 2020 | Minimum | Index Rate</t>
  </si>
  <si>
    <t>Credit Agreement Expiring January 2020 | Maximum</t>
  </si>
  <si>
    <t>Leverage ratio</t>
  </si>
  <si>
    <t>Total leverage ratio</t>
  </si>
  <si>
    <t>0.30%</t>
  </si>
  <si>
    <t>Credit Agreement Expiring January 2020 | Maximum | Base Rate</t>
  </si>
  <si>
    <t>0.75%</t>
  </si>
  <si>
    <t>Credit Agreement Expiring January 2020 | Maximum | Eurocurrency Rate</t>
  </si>
  <si>
    <t>1.75%</t>
  </si>
  <si>
    <t>Credit Agreement Expiring January 2020 | Maximum | Index Rate</t>
  </si>
  <si>
    <t>Swingline loans</t>
  </si>
  <si>
    <t>Letters of credit</t>
  </si>
  <si>
    <t>Outstanding borrowings</t>
  </si>
  <si>
    <t>Letters of credit (Other than Revolving Credit Agreement)</t>
  </si>
  <si>
    <t>Atlantic Innovation Fund of Canada</t>
  </si>
  <si>
    <t>Supplemental disclosures (Details) - USD ($) $ in Thousands</t>
  </si>
  <si>
    <t>Sep. 30, 2013</t>
  </si>
  <si>
    <t>Percentage of cash and cash equivalents denominated and held in jurisdictions outside the United States</t>
  </si>
  <si>
    <t>80.00%</t>
  </si>
  <si>
    <t>Decline in goodwill value</t>
  </si>
  <si>
    <t>Deferred compensation plan</t>
  </si>
  <si>
    <t>Investments in mutual funds</t>
  </si>
  <si>
    <t>Income taxes paid</t>
  </si>
  <si>
    <t>Stock Repurchase Programs (Details) - USD ($) $ in Thousands, shares in Millions</t>
  </si>
  <si>
    <t>Stock repurchase programs, authorized amount</t>
  </si>
  <si>
    <t>Common shares repurchased</t>
  </si>
  <si>
    <t>Common shares repurchased, cost</t>
  </si>
  <si>
    <t>Amount remaining available for future stock repurchases</t>
  </si>
  <si>
    <t>Dividend (Details)</t>
  </si>
  <si>
    <t>Jul. 02, 2015$ / shares</t>
  </si>
  <si>
    <t>Subsequent events.</t>
  </si>
  <si>
    <t>Cash dividend declared (in dollars per shar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_);_(&quot;£ &quot;(#,##0)" numFmtId="168"/>
    <numFmt formatCode="_(&quot;$ &quot;#,##0.0_);_(&quot;$ &quot;(#,##0.0)" numFmtId="169"/>
    <numFmt formatCode="_(&quot;CAD &quot;#,##0.0_);_(&quot;CAD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32220</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65951694</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57</v>
      </c>
      <c s="2" t="s" r="B1">
        <v>1</v>
      </c>
    </row>
    <row spans="1:2" r="2">
      <c s="2" t="s" r="B2">
        <v>2</v>
      </c>
    </row>
    <row spans="1:2" r="3">
      <c s="3" t="s" r="A3">
        <v>157</v>
      </c>
    </row>
    <row spans="1:2" r="4">
      <c s="4" t="s" r="A4">
        <v>157</v>
      </c>
      <c s="4" t="s"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59</v>
      </c>
      <c s="2" t="s" r="B1">
        <v>1</v>
      </c>
    </row>
    <row spans="1:2" r="2">
      <c s="2" t="s" r="B2">
        <v>2</v>
      </c>
    </row>
    <row spans="1:2" r="3">
      <c s="3" t="s" r="A3">
        <v>159</v>
      </c>
    </row>
    <row spans="1:2" r="4">
      <c s="4" t="s" r="A4">
        <v>159</v>
      </c>
      <c s="4" t="s"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1</v>
      </c>
      <c s="2" t="s" r="B1">
        <v>1</v>
      </c>
    </row>
    <row spans="1:2" r="2">
      <c s="2" t="s" r="B2">
        <v>2</v>
      </c>
    </row>
    <row spans="1:2" r="3">
      <c s="3" t="s" r="A3">
        <v>161</v>
      </c>
    </row>
    <row spans="1:2" r="4">
      <c s="4" t="s" r="A4">
        <v>162</v>
      </c>
      <c s="4" t="s"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64</v>
      </c>
      <c s="2" t="s" r="B1">
        <v>1</v>
      </c>
    </row>
    <row spans="1:2" r="2">
      <c s="2" t="s" r="B2">
        <v>2</v>
      </c>
    </row>
    <row spans="1:2" r="3">
      <c s="3" t="s" r="A3">
        <v>164</v>
      </c>
    </row>
    <row spans="1:2" r="4">
      <c s="4" t="s" r="A4">
        <v>165</v>
      </c>
      <c s="4" t="s"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67</v>
      </c>
      <c s="2" t="s" r="B1">
        <v>1</v>
      </c>
    </row>
    <row spans="1:2" r="2">
      <c s="2" t="s" r="B2">
        <v>2</v>
      </c>
    </row>
    <row spans="1:2" r="3">
      <c s="3" t="s" r="A3">
        <v>167</v>
      </c>
    </row>
    <row spans="1:2" r="4">
      <c s="4" t="s" r="A4">
        <v>167</v>
      </c>
      <c s="4" t="s"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69</v>
      </c>
      <c s="2" t="s" r="B1">
        <v>1</v>
      </c>
    </row>
    <row spans="1:2" r="2">
      <c s="2" t="s" r="B2">
        <v>2</v>
      </c>
    </row>
    <row spans="1:2" r="3">
      <c s="3" t="s" r="A3">
        <v>169</v>
      </c>
    </row>
    <row spans="1:2" r="4">
      <c s="4" t="s" r="A4">
        <v>169</v>
      </c>
      <c s="4" t="s"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71</v>
      </c>
      <c s="2" t="s" r="B1">
        <v>1</v>
      </c>
    </row>
    <row spans="1:2" r="2">
      <c s="2" t="s" r="B2">
        <v>2</v>
      </c>
    </row>
    <row spans="1:2" r="3">
      <c s="3" t="s" r="A3">
        <v>171</v>
      </c>
    </row>
    <row spans="1:2" r="4">
      <c s="4" t="s" r="A4">
        <v>171</v>
      </c>
      <c s="4" t="s"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t="s" r="A1">
        <v>173</v>
      </c>
      <c s="2" t="s" r="B1">
        <v>1</v>
      </c>
    </row>
    <row spans="1:2" r="2">
      <c s="2" t="s" r="B2">
        <v>2</v>
      </c>
    </row>
    <row spans="1:2" r="3">
      <c s="3" t="s" r="A3">
        <v>173</v>
      </c>
    </row>
    <row spans="1:2" r="4">
      <c s="4" t="s" r="A4">
        <v>173</v>
      </c>
      <c s="4" t="s"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75</v>
      </c>
      <c s="2" t="s" r="B1">
        <v>1</v>
      </c>
    </row>
    <row spans="1:2" r="2">
      <c s="2" t="s" r="B2">
        <v>2</v>
      </c>
    </row>
    <row spans="1:2" r="3">
      <c s="3" t="s" r="A3">
        <v>155</v>
      </c>
    </row>
    <row spans="1:2" r="4">
      <c s="4" t="s" r="A4">
        <v>176</v>
      </c>
      <c s="4" t="s"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178</v>
      </c>
      <c s="2" t="s" r="B1">
        <v>1</v>
      </c>
    </row>
    <row spans="1:2" r="2">
      <c s="2" t="s" r="B2">
        <v>2</v>
      </c>
    </row>
    <row spans="1:2" r="3">
      <c s="3" t="s" r="A3">
        <v>157</v>
      </c>
    </row>
    <row spans="1:2" r="4">
      <c s="4" t="s" r="A4">
        <v>179</v>
      </c>
      <c s="4" t="s"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3" t="s" r="A3">
        <v>27</v>
      </c>
    </row>
    <row spans="1:5" r="4">
      <c s="4" t="s" r="A4">
        <v>28</v>
      </c>
      <c s="7" t="n" r="B4">
        <v>572301</v>
      </c>
      <c s="7" t="n" r="C4">
        <v>419899</v>
      </c>
      <c s="7" t="n" r="D4">
        <v>1521138</v>
      </c>
      <c s="7" t="n" r="E4">
        <v>1265506</v>
      </c>
    </row>
    <row spans="1:5" r="5">
      <c s="4" t="s" r="A5">
        <v>29</v>
      </c>
      <c s="5" t="n" r="B5">
        <v>428503</v>
      </c>
      <c s="5" t="n" r="C5">
        <v>307296</v>
      </c>
      <c s="5" t="n" r="D5">
        <v>1133728</v>
      </c>
      <c s="5" t="n" r="E5">
        <v>926315</v>
      </c>
    </row>
    <row spans="1:5" r="6">
      <c s="4" t="s" r="A6">
        <v>30</v>
      </c>
      <c s="5" t="n" r="B6">
        <v>143798</v>
      </c>
      <c s="5" t="n" r="C6">
        <v>112603</v>
      </c>
      <c s="5" t="n" r="D6">
        <v>387410</v>
      </c>
      <c s="5" t="n" r="E6">
        <v>339191</v>
      </c>
    </row>
    <row spans="1:5" r="7">
      <c s="4" t="s" r="A7">
        <v>31</v>
      </c>
      <c s="5" t="n" r="B7">
        <v>66997</v>
      </c>
      <c s="5" t="n" r="C7">
        <v>55838</v>
      </c>
      <c s="5" t="n" r="D7">
        <v>178350</v>
      </c>
      <c s="5" t="n" r="E7">
        <v>160727</v>
      </c>
    </row>
    <row spans="1:5" r="8">
      <c s="4" t="s" r="A8">
        <v>32</v>
      </c>
      <c s="5" t="n" r="B8">
        <v>3275</v>
      </c>
      <c s="5" t="n" r="C8">
        <v>1542</v>
      </c>
      <c s="5" t="n" r="D8">
        <v>6182</v>
      </c>
      <c s="5" t="n" r="E8">
        <v>4365</v>
      </c>
    </row>
    <row spans="1:5" r="9">
      <c s="4" t="s" r="A9">
        <v>33</v>
      </c>
      <c s="5" t="n" r="B9">
        <v>2459</v>
      </c>
      <c s="5" t="n" r="D9">
        <v>4573</v>
      </c>
    </row>
    <row spans="1:5" r="10">
      <c s="4" t="s" r="A10">
        <v>34</v>
      </c>
      <c s="5" t="n" r="E10">
        <v>600</v>
      </c>
    </row>
    <row spans="1:5" r="11">
      <c s="4" t="s" r="A11">
        <v>35</v>
      </c>
      <c s="5" t="n" r="B11">
        <v>71067</v>
      </c>
      <c s="5" t="n" r="C11">
        <v>55223</v>
      </c>
      <c s="5" t="n" r="D11">
        <v>198305</v>
      </c>
      <c s="5" t="n" r="E11">
        <v>173499</v>
      </c>
    </row>
    <row spans="1:5" r="12">
      <c s="4" t="s" r="A12">
        <v>36</v>
      </c>
      <c s="5" t="n" r="B12">
        <v>-681</v>
      </c>
      <c s="5" t="n" r="C12">
        <v>495</v>
      </c>
      <c s="5" t="n" r="D12">
        <v>439</v>
      </c>
      <c s="5" t="n" r="E12">
        <v>1304</v>
      </c>
    </row>
    <row spans="1:5" r="13">
      <c s="4" t="s" r="A13">
        <v>37</v>
      </c>
      <c s="5" t="n" r="B13">
        <v>70386</v>
      </c>
      <c s="5" t="n" r="C13">
        <v>55718</v>
      </c>
      <c s="5" t="n" r="D13">
        <v>198744</v>
      </c>
      <c s="5" t="n" r="E13">
        <v>174803</v>
      </c>
    </row>
    <row spans="1:5" r="14">
      <c s="4" t="s" r="A14">
        <v>38</v>
      </c>
      <c s="5" t="n" r="B14">
        <v>28127</v>
      </c>
      <c s="5" t="n" r="C14">
        <v>21290</v>
      </c>
      <c s="5" t="n" r="D14">
        <v>75108</v>
      </c>
      <c s="5" t="n" r="E14">
        <v>65559</v>
      </c>
    </row>
    <row spans="1:5" r="15">
      <c s="4" t="s" r="A15">
        <v>39</v>
      </c>
      <c s="5" t="n" r="B15">
        <v>42259</v>
      </c>
      <c s="5" t="n" r="C15">
        <v>34428</v>
      </c>
      <c s="5" t="n" r="D15">
        <v>123636</v>
      </c>
      <c s="5" t="n" r="E15">
        <v>109244</v>
      </c>
    </row>
    <row spans="1:5" r="16">
      <c s="4" t="s" r="A16">
        <v>40</v>
      </c>
      <c s="5" t="n" r="B16">
        <v>-593</v>
      </c>
      <c s="5" t="n" r="C16">
        <v>-290</v>
      </c>
      <c s="5" t="n" r="D16">
        <v>-1302</v>
      </c>
      <c s="5" t="n" r="E16">
        <v>-40</v>
      </c>
    </row>
    <row spans="1:5" r="17">
      <c s="4" t="s" r="A17">
        <v>41</v>
      </c>
      <c s="7" t="n" r="B17">
        <v>41666</v>
      </c>
      <c s="7" t="n" r="C17">
        <v>34138</v>
      </c>
      <c s="7" t="n" r="D17">
        <v>122334</v>
      </c>
      <c s="7" t="n" r="E17">
        <v>109204</v>
      </c>
    </row>
    <row spans="1:5" r="18">
      <c s="4" t="s" r="A18">
        <v>42</v>
      </c>
      <c s="8" t="n" r="B18">
        <v>0.63</v>
      </c>
      <c s="8" t="n" r="C18">
        <v>0.5</v>
      </c>
      <c s="8" t="n" r="D18">
        <v>1.86</v>
      </c>
      <c s="8" t="n" r="E18">
        <v>1.61</v>
      </c>
    </row>
    <row spans="1:5" r="19">
      <c s="4" t="s" r="A19">
        <v>43</v>
      </c>
      <c s="9" t="n" r="B19">
        <v>0.62</v>
      </c>
      <c s="9" t="n" r="C19">
        <v>0.49</v>
      </c>
      <c s="9" t="n" r="D19">
        <v>1.83</v>
      </c>
      <c s="9" t="n" r="E19">
        <v>1.57</v>
      </c>
    </row>
    <row spans="1:5" r="20">
      <c s="4" t="s" r="A20">
        <v>44</v>
      </c>
      <c s="10" t="n" r="B20">
        <v>0.045</v>
      </c>
      <c s="10" t="n" r="C20">
        <v>0.045</v>
      </c>
      <c s="10" t="n" r="D20">
        <v>0.135</v>
      </c>
      <c s="10" t="n" r="E20">
        <v>0.135</v>
      </c>
    </row>
    <row spans="1:5" r="21">
      <c s="3" t="s" r="A21">
        <v>45</v>
      </c>
    </row>
    <row spans="1:5" r="22">
      <c s="4" t="s" r="A22">
        <v>46</v>
      </c>
      <c s="5" t="n" r="B22">
        <v>65901</v>
      </c>
      <c s="5" t="n" r="C22">
        <v>67659</v>
      </c>
      <c s="5" t="n" r="D22">
        <v>65900</v>
      </c>
      <c s="5" t="n" r="E22">
        <v>67982</v>
      </c>
    </row>
    <row spans="1:5" r="23">
      <c s="4" t="s" r="A23">
        <v>47</v>
      </c>
      <c s="5" t="n" r="B23">
        <v>67098</v>
      </c>
      <c s="5" t="n" r="C23">
        <v>69031</v>
      </c>
      <c s="5" t="n" r="D23">
        <v>67003</v>
      </c>
      <c s="5" t="n" r="E23">
        <v>6936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81</v>
      </c>
      <c s="2" t="s" r="B1">
        <v>1</v>
      </c>
    </row>
    <row spans="1:2" r="2">
      <c s="2" t="s" r="B2">
        <v>2</v>
      </c>
    </row>
    <row spans="1:2" r="3">
      <c s="3" t="s" r="A3">
        <v>159</v>
      </c>
    </row>
    <row spans="1:2" r="4">
      <c s="4" t="s" r="A4">
        <v>182</v>
      </c>
      <c s="4" t="s" r="B4">
        <v>183</v>
      </c>
    </row>
    <row spans="1:2" r="5">
      <c s="4" t="s" r="A5">
        <v>184</v>
      </c>
      <c s="4" t="s" r="B5">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t="s" r="A1">
        <v>186</v>
      </c>
      <c s="2" t="s" r="B1">
        <v>1</v>
      </c>
    </row>
    <row spans="1:2" r="2">
      <c s="2" t="s" r="B2">
        <v>2</v>
      </c>
    </row>
    <row spans="1:2" r="3">
      <c s="3" t="s" r="A3">
        <v>161</v>
      </c>
    </row>
    <row spans="1:2" r="4">
      <c s="4" t="s" r="A4">
        <v>187</v>
      </c>
      <c s="4" t="s" r="B4">
        <v>188</v>
      </c>
    </row>
    <row spans="1:2" r="5">
      <c s="4" t="s" r="A5">
        <v>189</v>
      </c>
      <c s="4" t="s" r="B5">
        <v>190</v>
      </c>
    </row>
    <row spans="1:2" r="6">
      <c s="4" t="s" r="A6">
        <v>191</v>
      </c>
      <c s="4" t="s" r="B6">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 customWidth="1" max="5" min="5" width="15"/>
    <col customWidth="1" max="6" min="6" width="14"/>
  </cols>
  <sheetData>
    <row spans="1:6" r="1">
      <c s="1" t="s" r="A1">
        <v>193</v>
      </c>
      <c s="2" t="s" r="C1">
        <v>25</v>
      </c>
      <c s="2" t="s" r="E1">
        <v>1</v>
      </c>
    </row>
    <row spans="1:6" r="2">
      <c s="2" t="s" r="C2">
        <v>2</v>
      </c>
      <c s="2" t="s" r="D2">
        <v>26</v>
      </c>
      <c s="2" t="s" r="E2">
        <v>2</v>
      </c>
      <c s="2" t="s" r="F2">
        <v>26</v>
      </c>
    </row>
    <row spans="1:6" r="3">
      <c s="3" t="s" r="A3">
        <v>194</v>
      </c>
    </row>
    <row spans="1:6" r="4">
      <c s="4" t="s" r="A4">
        <v>28</v>
      </c>
      <c s="7" t="n" r="C4">
        <v>572301</v>
      </c>
      <c s="7" t="n" r="D4">
        <v>419899</v>
      </c>
      <c s="7" t="n" r="E4">
        <v>1521138</v>
      </c>
      <c s="7" t="n" r="F4">
        <v>1265506</v>
      </c>
    </row>
    <row spans="1:6" r="5">
      <c s="4" t="s" r="A5">
        <v>195</v>
      </c>
      <c s="4" t="s" r="C5">
        <v>196</v>
      </c>
      <c s="4" t="s" r="D5">
        <v>196</v>
      </c>
      <c s="4" t="s" r="E5">
        <v>196</v>
      </c>
      <c s="4" t="s" r="F5">
        <v>196</v>
      </c>
    </row>
    <row spans="1:6" r="6">
      <c s="3" t="s" r="A6">
        <v>197</v>
      </c>
    </row>
    <row spans="1:6" r="7">
      <c s="4" t="s" r="A7">
        <v>30</v>
      </c>
      <c s="7" t="n" r="C7">
        <v>143798</v>
      </c>
      <c s="7" t="n" r="D7">
        <v>112603</v>
      </c>
      <c s="7" t="n" r="E7">
        <v>387410</v>
      </c>
      <c s="7" t="n" r="F7">
        <v>339191</v>
      </c>
    </row>
    <row spans="1:6" r="8">
      <c s="4" t="s" r="A8">
        <v>198</v>
      </c>
      <c s="4" t="s" r="C8">
        <v>199</v>
      </c>
      <c s="4" t="s" r="D8">
        <v>200</v>
      </c>
      <c s="4" t="s" r="E8">
        <v>201</v>
      </c>
      <c s="4" t="s" r="F8">
        <v>200</v>
      </c>
    </row>
    <row spans="1:6" r="9">
      <c s="3" t="s" r="A9">
        <v>202</v>
      </c>
    </row>
    <row spans="1:6" r="10">
      <c s="4" t="s" r="A10">
        <v>203</v>
      </c>
      <c s="7" t="n" r="C10">
        <v>66997</v>
      </c>
      <c s="7" t="n" r="D10">
        <v>55838</v>
      </c>
      <c s="7" t="n" r="E10">
        <v>178350</v>
      </c>
      <c s="7" t="n" r="F10">
        <v>160727</v>
      </c>
    </row>
    <row spans="1:6" r="11">
      <c s="4" t="s" r="A11">
        <v>204</v>
      </c>
      <c s="4" t="s" r="C11">
        <v>205</v>
      </c>
      <c s="4" t="s" r="D11">
        <v>206</v>
      </c>
      <c s="4" t="s" r="E11">
        <v>205</v>
      </c>
      <c s="4" t="s" r="F11">
        <v>207</v>
      </c>
    </row>
    <row spans="1:6" r="12">
      <c s="3" t="s" r="A12">
        <v>208</v>
      </c>
    </row>
    <row spans="1:6" r="13">
      <c s="4" t="s" r="A13">
        <v>32</v>
      </c>
      <c s="7" t="n" r="C13">
        <v>-3275</v>
      </c>
      <c s="7" t="n" r="D13">
        <v>-1542</v>
      </c>
      <c s="7" t="n" r="E13">
        <v>-6182</v>
      </c>
      <c s="7" t="n" r="F13">
        <v>-4365</v>
      </c>
    </row>
    <row spans="1:6" r="14">
      <c s="4" t="s" r="A14">
        <v>33</v>
      </c>
      <c s="5" t="n" r="C14">
        <v>-2459</v>
      </c>
      <c s="5" t="n" r="E14">
        <v>-4573</v>
      </c>
    </row>
    <row spans="1:6" r="15">
      <c s="4" t="s" r="A15">
        <v>34</v>
      </c>
      <c s="5" t="n" r="F15">
        <v>-600</v>
      </c>
    </row>
    <row spans="1:6" r="16">
      <c s="4" t="s" r="A16">
        <v>35</v>
      </c>
      <c s="7" t="n" r="C16">
        <v>71067</v>
      </c>
      <c s="7" t="n" r="D16">
        <v>55223</v>
      </c>
      <c s="7" t="n" r="E16">
        <v>198305</v>
      </c>
      <c s="7" t="n" r="F16">
        <v>173499</v>
      </c>
    </row>
    <row spans="1:6" r="17">
      <c s="4" t="s" r="A17">
        <v>209</v>
      </c>
      <c s="4" t="s" r="C17">
        <v>210</v>
      </c>
      <c s="4" t="s" r="D17">
        <v>211</v>
      </c>
      <c s="4" t="s" r="E17">
        <v>212</v>
      </c>
      <c s="4" t="s" r="F17">
        <v>213</v>
      </c>
    </row>
    <row spans="1:6" r="18">
      <c s="4" t="s" r="A18">
        <v>214</v>
      </c>
    </row>
    <row spans="1:6" r="19">
      <c s="3" t="s" r="A19">
        <v>208</v>
      </c>
    </row>
    <row spans="1:6" r="20">
      <c s="4" t="s" r="A20">
        <v>32</v>
      </c>
      <c s="7" t="n" r="C20">
        <v>-3275</v>
      </c>
      <c s="7" t="n" r="D20">
        <v>-1542</v>
      </c>
      <c s="7" t="n" r="E20">
        <v>-6182</v>
      </c>
      <c s="7" t="n" r="F20">
        <v>-4365</v>
      </c>
    </row>
    <row spans="1:6" r="21">
      <c s="4" t="s" r="A21">
        <v>33</v>
      </c>
      <c s="4" t="s" r="B21">
        <v>215</v>
      </c>
      <c s="5" t="n" r="C21">
        <v>-2459</v>
      </c>
      <c s="5" t="n" r="E21">
        <v>-4573</v>
      </c>
    </row>
    <row spans="1:6" r="22">
      <c s="4" t="s" r="A22">
        <v>34</v>
      </c>
      <c s="5" t="n" r="F22">
        <v>-600</v>
      </c>
    </row>
    <row spans="1:6" r="23">
      <c s="4" t="s" r="A23">
        <v>216</v>
      </c>
      <c s="5" t="n" r="C23">
        <v>-8</v>
      </c>
      <c s="5" t="n" r="D23">
        <v>-35</v>
      </c>
      <c s="5" t="n" r="E23">
        <v>-108</v>
      </c>
      <c s="5" t="n" r="F23">
        <v>-14</v>
      </c>
    </row>
    <row spans="1:6" r="24">
      <c s="4" t="s" r="A24">
        <v>216</v>
      </c>
    </row>
    <row spans="1:6" r="25">
      <c s="3" t="s" r="A25">
        <v>202</v>
      </c>
    </row>
    <row spans="1:6" r="26">
      <c s="4" t="s" r="A26">
        <v>203</v>
      </c>
      <c s="5" t="n" r="C26">
        <v>8</v>
      </c>
      <c s="5" t="n" r="D26">
        <v>35</v>
      </c>
      <c s="5" t="n" r="E26">
        <v>108</v>
      </c>
      <c s="5" t="n" r="F26">
        <v>14</v>
      </c>
    </row>
    <row spans="1:6" r="27">
      <c s="4" t="s" r="A27">
        <v>217</v>
      </c>
    </row>
    <row spans="1:6" r="28">
      <c s="3" t="s" r="A28">
        <v>194</v>
      </c>
    </row>
    <row spans="1:6" r="29">
      <c s="4" t="s" r="A29">
        <v>28</v>
      </c>
      <c s="7" t="n" r="C29">
        <v>439560</v>
      </c>
      <c s="7" t="n" r="D29">
        <v>305253</v>
      </c>
      <c s="7" t="n" r="E29">
        <v>1161242</v>
      </c>
      <c s="7" t="n" r="F29">
        <v>927435</v>
      </c>
    </row>
    <row spans="1:6" r="30">
      <c s="4" t="s" r="A30">
        <v>195</v>
      </c>
      <c s="4" t="s" r="C30">
        <v>196</v>
      </c>
      <c s="4" t="s" r="D30">
        <v>196</v>
      </c>
      <c s="4" t="s" r="E30">
        <v>196</v>
      </c>
      <c s="4" t="s" r="F30">
        <v>196</v>
      </c>
    </row>
    <row spans="1:6" r="31">
      <c s="3" t="s" r="A31">
        <v>197</v>
      </c>
    </row>
    <row spans="1:6" r="32">
      <c s="4" t="s" r="A32">
        <v>30</v>
      </c>
      <c s="7" t="n" r="C32">
        <v>104593</v>
      </c>
      <c s="7" t="n" r="D32">
        <v>79532</v>
      </c>
      <c s="7" t="n" r="E32">
        <v>281895</v>
      </c>
      <c s="7" t="n" r="F32">
        <v>240906</v>
      </c>
    </row>
    <row spans="1:6" r="33">
      <c s="4" t="s" r="A33">
        <v>198</v>
      </c>
      <c s="4" t="s" r="C33">
        <v>218</v>
      </c>
      <c s="4" t="s" r="D33">
        <v>219</v>
      </c>
      <c s="4" t="s" r="E33">
        <v>220</v>
      </c>
      <c s="4" t="s" r="F33">
        <v>221</v>
      </c>
    </row>
    <row spans="1:6" r="34">
      <c s="3" t="s" r="A34">
        <v>202</v>
      </c>
    </row>
    <row spans="1:6" r="35">
      <c s="4" t="s" r="A35">
        <v>203</v>
      </c>
      <c s="7" t="n" r="C35">
        <v>44587</v>
      </c>
      <c s="7" t="n" r="D35">
        <v>36333</v>
      </c>
      <c s="7" t="n" r="E35">
        <v>119618</v>
      </c>
      <c s="7" t="n" r="F35">
        <v>105641</v>
      </c>
    </row>
    <row spans="1:6" r="36">
      <c s="4" t="s" r="A36">
        <v>204</v>
      </c>
      <c s="4" t="s" r="C36">
        <v>222</v>
      </c>
      <c s="4" t="s" r="D36">
        <v>223</v>
      </c>
      <c s="4" t="s" r="E36">
        <v>224</v>
      </c>
      <c s="4" t="s" r="F36">
        <v>225</v>
      </c>
    </row>
    <row spans="1:6" r="37">
      <c s="3" t="s" r="A37">
        <v>208</v>
      </c>
    </row>
    <row spans="1:6" r="38">
      <c s="4" t="s" r="A38">
        <v>35</v>
      </c>
      <c s="7" t="n" r="C38">
        <v>60006</v>
      </c>
      <c s="7" t="n" r="D38">
        <v>43199</v>
      </c>
      <c s="7" t="n" r="E38">
        <v>162277</v>
      </c>
      <c s="7" t="n" r="F38">
        <v>135265</v>
      </c>
    </row>
    <row spans="1:6" r="39">
      <c s="4" t="s" r="A39">
        <v>209</v>
      </c>
      <c s="4" t="s" r="C39">
        <v>213</v>
      </c>
      <c s="4" t="s" r="D39">
        <v>226</v>
      </c>
      <c s="4" t="s" r="E39">
        <v>227</v>
      </c>
      <c s="4" t="s" r="F39">
        <v>228</v>
      </c>
    </row>
    <row spans="1:6" r="40">
      <c s="4" t="s" r="A40">
        <v>229</v>
      </c>
    </row>
    <row spans="1:6" r="41">
      <c s="3" t="s" r="A41">
        <v>194</v>
      </c>
    </row>
    <row spans="1:6" r="42">
      <c s="4" t="s" r="A42">
        <v>28</v>
      </c>
      <c s="7" t="n" r="C42">
        <v>132741</v>
      </c>
      <c s="7" t="n" r="D42">
        <v>114646</v>
      </c>
      <c s="7" t="n" r="E42">
        <v>359896</v>
      </c>
      <c s="7" t="n" r="F42">
        <v>338071</v>
      </c>
    </row>
    <row spans="1:6" r="43">
      <c s="4" t="s" r="A43">
        <v>195</v>
      </c>
      <c s="4" t="s" r="C43">
        <v>196</v>
      </c>
      <c s="4" t="s" r="D43">
        <v>196</v>
      </c>
      <c s="4" t="s" r="E43">
        <v>196</v>
      </c>
      <c s="4" t="s" r="F43">
        <v>196</v>
      </c>
    </row>
    <row spans="1:6" r="44">
      <c s="3" t="s" r="A44">
        <v>197</v>
      </c>
    </row>
    <row spans="1:6" r="45">
      <c s="4" t="s" r="A45">
        <v>30</v>
      </c>
      <c s="7" t="n" r="C45">
        <v>39205</v>
      </c>
      <c s="7" t="n" r="D45">
        <v>33071</v>
      </c>
      <c s="7" t="n" r="E45">
        <v>105515</v>
      </c>
      <c s="7" t="n" r="F45">
        <v>98285</v>
      </c>
    </row>
    <row spans="1:6" r="46">
      <c s="4" t="s" r="A46">
        <v>198</v>
      </c>
      <c s="4" t="s" r="C46">
        <v>230</v>
      </c>
      <c s="4" t="s" r="D46">
        <v>231</v>
      </c>
      <c s="4" t="s" r="E46">
        <v>232</v>
      </c>
      <c s="4" t="s" r="F46">
        <v>233</v>
      </c>
    </row>
    <row spans="1:6" r="47">
      <c s="3" t="s" r="A47">
        <v>202</v>
      </c>
    </row>
    <row spans="1:6" r="48">
      <c s="4" t="s" r="A48">
        <v>203</v>
      </c>
      <c s="7" t="n" r="C48">
        <v>22402</v>
      </c>
      <c s="7" t="n" r="D48">
        <v>19470</v>
      </c>
      <c s="7" t="n" r="E48">
        <v>58624</v>
      </c>
      <c s="7" t="n" r="F48">
        <v>55072</v>
      </c>
    </row>
    <row spans="1:6" r="49">
      <c s="4" t="s" r="A49">
        <v>204</v>
      </c>
      <c s="4" t="s" r="C49">
        <v>234</v>
      </c>
      <c s="4" t="s" r="D49">
        <v>235</v>
      </c>
      <c s="4" t="s" r="E49">
        <v>236</v>
      </c>
      <c s="4" t="s" r="F49">
        <v>236</v>
      </c>
    </row>
    <row spans="1:6" r="50">
      <c s="3" t="s" r="A50">
        <v>208</v>
      </c>
    </row>
    <row spans="1:6" r="51">
      <c s="4" t="s" r="A51">
        <v>35</v>
      </c>
      <c s="7" t="n" r="C51">
        <v>16803</v>
      </c>
      <c s="7" t="n" r="D51">
        <v>13601</v>
      </c>
      <c s="7" t="n" r="E51">
        <v>46891</v>
      </c>
      <c s="7" t="n" r="F51">
        <v>43213</v>
      </c>
    </row>
    <row spans="1:6" r="52">
      <c s="4" t="s" r="A52">
        <v>209</v>
      </c>
      <c s="4" t="s" r="C52">
        <v>207</v>
      </c>
      <c s="4" t="s" r="D52">
        <v>223</v>
      </c>
      <c s="4" t="s" r="E52">
        <v>212</v>
      </c>
      <c s="4" t="s" r="F52">
        <v>237</v>
      </c>
    </row>
    <row spans="1:6" r="53">
      <c t="n" r="A53"/>
    </row>
    <row spans="1:6" r="54">
      <c s="4" t="s" r="A54">
        <v>215</v>
      </c>
      <c s="4" t="s" r="B54">
        <v>238</v>
      </c>
    </row>
  </sheetData>
  <mergeCells count="5">
    <mergeCell ref="A1:B2"/>
    <mergeCell ref="C1:D1"/>
    <mergeCell ref="E1:F1"/>
    <mergeCell ref="A53:E53"/>
    <mergeCell ref="B54:E54"/>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239</v>
      </c>
      <c s="2" t="s" r="B1">
        <v>25</v>
      </c>
      <c s="2" t="s" r="D1">
        <v>1</v>
      </c>
    </row>
    <row spans="1:5" r="2">
      <c s="2" t="s" r="B2">
        <v>2</v>
      </c>
      <c s="2" t="s" r="C2">
        <v>26</v>
      </c>
      <c s="2" t="s" r="D2">
        <v>2</v>
      </c>
      <c s="2" t="s" r="E2">
        <v>26</v>
      </c>
    </row>
    <row spans="1:5" r="3">
      <c s="3" t="s" r="A3">
        <v>240</v>
      </c>
    </row>
    <row spans="1:5" r="4">
      <c s="4" t="s" r="A4">
        <v>241</v>
      </c>
      <c s="5" t="n" r="B4">
        <v>65901</v>
      </c>
      <c s="5" t="n" r="C4">
        <v>67659</v>
      </c>
      <c s="5" t="n" r="D4">
        <v>65900</v>
      </c>
      <c s="5" t="n" r="E4">
        <v>67982</v>
      </c>
    </row>
    <row spans="1:5" r="5">
      <c s="4" t="s" r="A5">
        <v>242</v>
      </c>
      <c s="5" t="n" r="B5">
        <v>1197</v>
      </c>
      <c s="5" t="n" r="C5">
        <v>1372</v>
      </c>
      <c s="5" t="n" r="D5">
        <v>1103</v>
      </c>
      <c s="5" t="n" r="E5">
        <v>1387</v>
      </c>
    </row>
    <row spans="1:5" r="6">
      <c s="4" t="s" r="A6">
        <v>243</v>
      </c>
      <c s="5" t="n" r="B6">
        <v>67098</v>
      </c>
      <c s="5" t="n" r="C6">
        <v>69031</v>
      </c>
      <c s="5" t="n" r="D6">
        <v>67003</v>
      </c>
      <c s="5" t="n" r="E6">
        <v>69369</v>
      </c>
    </row>
    <row spans="1:5" r="7">
      <c s="4" t="s" r="A7">
        <v>244</v>
      </c>
      <c s="5" t="n" r="B7">
        <v>0</v>
      </c>
      <c s="5" t="n" r="C7">
        <v>0</v>
      </c>
      <c s="5" t="n" r="D7">
        <v>0</v>
      </c>
      <c s="5" t="n" r="E7">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s="1" t="s" r="A1">
        <v>245</v>
      </c>
      <c s="2" t="s" r="B1">
        <v>246</v>
      </c>
      <c s="2" t="s" r="C1">
        <v>2</v>
      </c>
      <c s="2" t="s" r="D1">
        <v>26</v>
      </c>
      <c s="2" t="s" r="E1">
        <v>57</v>
      </c>
    </row>
    <row spans="1:5" r="2">
      <c s="3" t="s" r="A2">
        <v>247</v>
      </c>
    </row>
    <row spans="1:5" r="3">
      <c s="4" t="s" r="A3">
        <v>248</v>
      </c>
      <c s="7" t="n" r="C3">
        <v>289612</v>
      </c>
      <c s="7" t="n" r="D3">
        <v>2670</v>
      </c>
    </row>
    <row spans="1:5" r="4">
      <c s="4" t="s" r="A4">
        <v>67</v>
      </c>
      <c s="7" t="n" r="C4">
        <v>379895</v>
      </c>
      <c s="7" t="n" r="E4">
        <v>170626</v>
      </c>
    </row>
    <row spans="1:5" r="5">
      <c s="4" t="s" r="A5">
        <v>249</v>
      </c>
    </row>
    <row spans="1:5" r="6">
      <c s="3" t="s" r="A6">
        <v>159</v>
      </c>
    </row>
    <row spans="1:5" r="7">
      <c s="4" t="s" r="A7">
        <v>250</v>
      </c>
      <c s="4" t="s" r="B7">
        <v>196</v>
      </c>
    </row>
    <row spans="1:5" r="8">
      <c s="3" t="s" r="A8">
        <v>247</v>
      </c>
    </row>
    <row spans="1:5" r="9">
      <c s="4" t="s" r="A9">
        <v>248</v>
      </c>
      <c s="7" t="n" r="B9">
        <v>292815</v>
      </c>
    </row>
    <row spans="1:5" r="10">
      <c s="4" t="s" r="A10">
        <v>251</v>
      </c>
      <c s="5" t="n" r="B10">
        <v>35060</v>
      </c>
    </row>
    <row spans="1:5" r="11">
      <c s="4" t="s" r="A11">
        <v>252</v>
      </c>
      <c s="5" t="n" r="B11">
        <v>5151</v>
      </c>
    </row>
    <row spans="1:5" r="12">
      <c s="4" t="s" r="A12">
        <v>253</v>
      </c>
      <c s="5" t="n" r="B12">
        <v>1619</v>
      </c>
    </row>
    <row spans="1:5" r="13">
      <c s="4" t="s" r="A13">
        <v>254</v>
      </c>
      <c s="5" t="n" r="B13">
        <v>111730</v>
      </c>
    </row>
    <row spans="1:5" r="14">
      <c s="4" t="s" r="A14">
        <v>255</v>
      </c>
      <c s="5" t="n" r="B14">
        <v>32619</v>
      </c>
    </row>
    <row spans="1:5" r="15">
      <c s="4" t="s" r="A15">
        <v>76</v>
      </c>
      <c s="5" t="n" r="B15">
        <v>251</v>
      </c>
    </row>
    <row spans="1:5" r="16">
      <c s="4" t="s" r="A16">
        <v>256</v>
      </c>
      <c s="5" t="n" r="B16">
        <v>32870</v>
      </c>
    </row>
    <row spans="1:5" r="17">
      <c s="4" t="s" r="A17">
        <v>257</v>
      </c>
      <c s="5" t="n" r="B17">
        <v>78860</v>
      </c>
    </row>
    <row spans="1:5" r="18">
      <c s="4" t="s" r="A18">
        <v>67</v>
      </c>
      <c s="5" t="n" r="B18">
        <v>213955</v>
      </c>
    </row>
    <row spans="1:5" r="19">
      <c s="4" t="s" r="A19">
        <v>258</v>
      </c>
      <c s="7" t="n" r="B19">
        <v>292815</v>
      </c>
    </row>
    <row spans="1:5" r="20">
      <c s="4" t="s" r="A20">
        <v>259</v>
      </c>
      <c s="4" t="s" r="B20">
        <v>260</v>
      </c>
    </row>
    <row spans="1:5" r="21">
      <c s="4" t="s" r="A21">
        <v>261</v>
      </c>
    </row>
    <row spans="1:5" r="22">
      <c s="3" t="s" r="A22">
        <v>247</v>
      </c>
    </row>
    <row spans="1:5" r="23">
      <c s="4" t="s" r="A23">
        <v>262</v>
      </c>
      <c s="7" t="n" r="B23">
        <v>69900</v>
      </c>
    </row>
    <row spans="1:5" r="24">
      <c s="4" t="s" r="A24">
        <v>263</v>
      </c>
      <c s="4" t="s" r="B24">
        <v>26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5</v>
      </c>
      <c s="2" t="s" r="B1">
        <v>25</v>
      </c>
      <c s="2" t="s" r="D1">
        <v>1</v>
      </c>
    </row>
    <row spans="1:5" r="2">
      <c s="2" t="s" r="B2">
        <v>2</v>
      </c>
      <c s="2" t="s" r="C2">
        <v>26</v>
      </c>
      <c s="2" t="s" r="D2">
        <v>2</v>
      </c>
      <c s="2" t="s" r="E2">
        <v>26</v>
      </c>
    </row>
    <row spans="1:5" r="3">
      <c s="3" t="s" r="A3">
        <v>159</v>
      </c>
    </row>
    <row spans="1:5" r="4">
      <c s="4" t="s" r="A4">
        <v>266</v>
      </c>
      <c s="7" t="n" r="B4">
        <v>572301</v>
      </c>
      <c s="7" t="n" r="C4">
        <v>419899</v>
      </c>
      <c s="7" t="n" r="D4">
        <v>1521138</v>
      </c>
      <c s="7" t="n" r="E4">
        <v>1265506</v>
      </c>
    </row>
    <row spans="1:5" r="5">
      <c s="4" t="s" r="A5">
        <v>35</v>
      </c>
      <c s="5" t="n" r="B5">
        <v>71067</v>
      </c>
      <c s="5" t="n" r="C5">
        <v>55223</v>
      </c>
      <c s="5" t="n" r="D5">
        <v>198305</v>
      </c>
      <c s="5" t="n" r="E5">
        <v>173499</v>
      </c>
    </row>
    <row spans="1:5" r="6">
      <c s="4" t="s" r="A6">
        <v>249</v>
      </c>
    </row>
    <row spans="1:5" r="7">
      <c s="3" t="s" r="A7">
        <v>159</v>
      </c>
    </row>
    <row spans="1:5" r="8">
      <c s="4" t="s" r="A8">
        <v>266</v>
      </c>
      <c s="5" t="n" r="B8">
        <v>52900</v>
      </c>
      <c s="5" t="n" r="D8">
        <v>52900</v>
      </c>
    </row>
    <row spans="1:5" r="9">
      <c s="4" t="s" r="A9">
        <v>35</v>
      </c>
      <c s="5" t="n" r="B9">
        <v>4300</v>
      </c>
      <c s="5" t="n" r="D9">
        <v>4300</v>
      </c>
    </row>
    <row spans="1:5" r="10">
      <c s="3" t="s" r="A10">
        <v>267</v>
      </c>
    </row>
    <row spans="1:5" r="11">
      <c s="4" t="s" r="A11">
        <v>28</v>
      </c>
      <c s="5" t="n" r="B11">
        <v>572301</v>
      </c>
      <c s="5" t="n" r="C11">
        <v>473408</v>
      </c>
      <c s="5" t="n" r="D11">
        <v>1624664</v>
      </c>
      <c s="5" t="n" r="E11">
        <v>1425077</v>
      </c>
    </row>
    <row spans="1:5" r="12">
      <c s="4" t="s" r="A12">
        <v>50</v>
      </c>
      <c s="7" t="n" r="B12">
        <v>43896</v>
      </c>
      <c s="7" t="n" r="C12">
        <v>37154</v>
      </c>
      <c s="7" t="n" r="D12">
        <v>130260</v>
      </c>
      <c s="7" t="n" r="E12">
        <v>116469</v>
      </c>
    </row>
    <row spans="1:5" r="13">
      <c s="4" t="s" r="A13">
        <v>42</v>
      </c>
      <c s="8" t="n" r="B13">
        <v>0.66</v>
      </c>
      <c s="8" t="n" r="C13">
        <v>0.54</v>
      </c>
      <c s="8" t="n" r="D13">
        <v>1.96</v>
      </c>
      <c s="8" t="n" r="E13">
        <v>1.71</v>
      </c>
    </row>
    <row spans="1:5" r="14">
      <c s="4" t="s" r="A14">
        <v>43</v>
      </c>
      <c s="8" t="n" r="B14">
        <v>0.64</v>
      </c>
      <c s="8" t="n" r="C14">
        <v>0.53</v>
      </c>
      <c s="8" t="n" r="D14">
        <v>1.92</v>
      </c>
      <c s="8" t="n" r="E14">
        <v>1.6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
    <col customWidth="1" max="3" min="3" width="8"/>
  </cols>
  <sheetData>
    <row spans="1:3" r="1">
      <c s="1" t="s" r="A1">
        <v>268</v>
      </c>
      <c s="2" t="s" r="B1">
        <v>269</v>
      </c>
      <c s="2" t="s" r="C1">
        <v>270</v>
      </c>
    </row>
    <row spans="1:3" r="2">
      <c s="3" t="s" r="A2">
        <v>159</v>
      </c>
    </row>
    <row spans="1:3" r="3">
      <c s="4" t="s" r="A3">
        <v>250</v>
      </c>
      <c s="4" t="s" r="B3">
        <v>260</v>
      </c>
    </row>
    <row spans="1:3" r="4">
      <c s="4" t="s" r="A4">
        <v>271</v>
      </c>
      <c s="4" t="s" r="B4">
        <v>272</v>
      </c>
    </row>
    <row spans="1:3" r="5">
      <c s="3" t="s" r="A5">
        <v>247</v>
      </c>
    </row>
    <row spans="1:3" r="6">
      <c s="4" t="s" r="A6">
        <v>273</v>
      </c>
      <c s="11" t="n" r="B6">
        <v>2</v>
      </c>
      <c s="7" t="n" r="C6">
        <v>3</v>
      </c>
    </row>
    <row spans="1:3" r="7">
      <c s="4" t="s" r="A7">
        <v>274</v>
      </c>
      <c s="11" t="n" r="B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6"/>
    <col customWidth="1" max="2" min="2" width="21"/>
  </cols>
  <sheetData>
    <row spans="1:2" r="1">
      <c s="1" t="s" r="A1">
        <v>275</v>
      </c>
      <c s="2" t="s" r="B1">
        <v>1</v>
      </c>
    </row>
    <row spans="1:2" r="2">
      <c s="2" t="s" r="B2">
        <v>276</v>
      </c>
    </row>
    <row spans="1:2" r="3">
      <c s="3" t="s" r="A3">
        <v>277</v>
      </c>
    </row>
    <row spans="1:2" r="4">
      <c s="4" t="s" r="A4">
        <v>278</v>
      </c>
      <c s="7" t="n" r="B4">
        <v>170626</v>
      </c>
    </row>
    <row spans="1:2" r="5">
      <c s="4" t="s" r="A5">
        <v>279</v>
      </c>
      <c s="5" t="n" r="B5">
        <v>213955</v>
      </c>
    </row>
    <row spans="1:2" r="6">
      <c s="4" t="s" r="A6">
        <v>139</v>
      </c>
      <c s="5" t="n" r="B6">
        <v>-4686</v>
      </c>
    </row>
    <row spans="1:2" r="7">
      <c s="4" t="s" r="A7">
        <v>280</v>
      </c>
      <c s="5" t="n" r="B7">
        <v>379895</v>
      </c>
    </row>
    <row spans="1:2" r="8">
      <c s="4" t="s" r="A8">
        <v>281</v>
      </c>
    </row>
    <row spans="1:2" r="9">
      <c s="3" t="s" r="A9">
        <v>277</v>
      </c>
    </row>
    <row spans="1:2" r="10">
      <c s="4" t="s" r="A10">
        <v>278</v>
      </c>
      <c s="5" t="n" r="B10">
        <v>124920</v>
      </c>
    </row>
    <row spans="1:2" r="11">
      <c s="4" t="s" r="A11">
        <v>279</v>
      </c>
      <c s="5" t="n" r="B11">
        <v>213955</v>
      </c>
    </row>
    <row spans="1:2" r="12">
      <c s="4" t="s" r="A12">
        <v>139</v>
      </c>
      <c s="5" t="n" r="B12">
        <v>-2676</v>
      </c>
    </row>
    <row spans="1:2" r="13">
      <c s="4" t="s" r="A13">
        <v>280</v>
      </c>
      <c s="5" t="n" r="B13">
        <v>336199</v>
      </c>
    </row>
    <row spans="1:2" r="14">
      <c s="4" t="s" r="A14">
        <v>282</v>
      </c>
    </row>
    <row spans="1:2" r="15">
      <c s="3" t="s" r="A15">
        <v>277</v>
      </c>
    </row>
    <row spans="1:2" r="16">
      <c s="4" t="s" r="A16">
        <v>278</v>
      </c>
      <c s="5" t="n" r="B16">
        <v>45706</v>
      </c>
    </row>
    <row spans="1:2" r="17">
      <c s="4" t="s" r="A17">
        <v>139</v>
      </c>
      <c s="5" t="n" r="B17">
        <v>-2010</v>
      </c>
    </row>
    <row spans="1:2" r="18">
      <c s="4" t="s" r="A18">
        <v>280</v>
      </c>
      <c s="7" t="n" r="B18">
        <v>436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27"/>
    <col customWidth="1" max="5" min="5" width="14"/>
    <col customWidth="1" max="6" min="6" width="14"/>
  </cols>
  <sheetData>
    <row spans="1:6" r="1">
      <c s="1" t="s" r="A1">
        <v>283</v>
      </c>
      <c s="2" t="s" r="B1">
        <v>25</v>
      </c>
      <c s="2" t="s" r="D1">
        <v>1</v>
      </c>
    </row>
    <row spans="1:6" r="2">
      <c s="2" t="s" r="B2">
        <v>2</v>
      </c>
      <c s="2" t="s" r="C2">
        <v>26</v>
      </c>
      <c s="2" t="s" r="D2">
        <v>2</v>
      </c>
      <c s="2" t="s" r="E2">
        <v>26</v>
      </c>
      <c s="2" t="s" r="F2">
        <v>57</v>
      </c>
    </row>
    <row spans="1:6" r="3">
      <c s="3" t="s" r="A3">
        <v>284</v>
      </c>
    </row>
    <row spans="1:6" r="4">
      <c s="4" t="s" r="A4">
        <v>285</v>
      </c>
      <c s="7" t="n" r="B4">
        <v>129229</v>
      </c>
      <c s="7" t="n" r="D4">
        <v>129229</v>
      </c>
      <c s="7" t="n" r="F4">
        <v>56072</v>
      </c>
    </row>
    <row spans="1:6" r="5">
      <c s="4" t="s" r="A5">
        <v>286</v>
      </c>
      <c s="5" t="n" r="B5">
        <v>22608</v>
      </c>
      <c s="5" t="n" r="D5">
        <v>22608</v>
      </c>
      <c s="5" t="n" r="F5">
        <v>16833</v>
      </c>
    </row>
    <row spans="1:6" r="6">
      <c s="4" t="s" r="A6">
        <v>287</v>
      </c>
      <c s="5" t="n" r="B6">
        <v>106621</v>
      </c>
      <c s="7" t="n" r="D6">
        <v>106621</v>
      </c>
      <c s="5" t="n" r="F6">
        <v>39239</v>
      </c>
    </row>
    <row spans="1:6" r="7">
      <c s="4" t="s" r="A7">
        <v>288</v>
      </c>
      <c s="4" t="s" r="D7">
        <v>289</v>
      </c>
    </row>
    <row spans="1:6" r="8">
      <c s="4" t="s" r="A8">
        <v>290</v>
      </c>
      <c s="5" t="n" r="B8">
        <v>3275</v>
      </c>
      <c s="7" t="n" r="C8">
        <v>1542</v>
      </c>
      <c s="7" t="n" r="D8">
        <v>6182</v>
      </c>
      <c s="7" t="n" r="E8">
        <v>4365</v>
      </c>
    </row>
    <row spans="1:6" r="9">
      <c s="3" t="s" r="A9">
        <v>291</v>
      </c>
    </row>
    <row spans="1:6" r="10">
      <c s="4" t="s" r="A10">
        <v>292</v>
      </c>
      <c s="5" t="n" r="B10">
        <v>3213</v>
      </c>
      <c s="5" t="n" r="D10">
        <v>3213</v>
      </c>
    </row>
    <row spans="1:6" r="11">
      <c s="4" t="s" r="A11">
        <v>293</v>
      </c>
      <c s="5" t="n" r="B11">
        <v>12852</v>
      </c>
      <c s="5" t="n" r="D11">
        <v>12852</v>
      </c>
    </row>
    <row spans="1:6" r="12">
      <c s="4" t="s" r="A12">
        <v>294</v>
      </c>
      <c s="5" t="n" r="B12">
        <v>11235</v>
      </c>
      <c s="5" t="n" r="D12">
        <v>11235</v>
      </c>
    </row>
    <row spans="1:6" r="13">
      <c s="4" t="s" r="A13">
        <v>295</v>
      </c>
      <c s="5" t="n" r="B13">
        <v>8880</v>
      </c>
      <c s="5" t="n" r="D13">
        <v>8880</v>
      </c>
    </row>
    <row spans="1:6" r="14">
      <c s="4" t="s" r="A14">
        <v>296</v>
      </c>
      <c s="5" t="n" r="B14">
        <v>7989</v>
      </c>
      <c s="5" t="n" r="D14">
        <v>7989</v>
      </c>
    </row>
    <row spans="1:6" r="15">
      <c s="4" t="s" r="A15">
        <v>297</v>
      </c>
      <c s="5" t="n" r="B15">
        <v>6884</v>
      </c>
      <c s="5" t="n" r="D15">
        <v>6884</v>
      </c>
    </row>
    <row spans="1:6" r="16">
      <c s="4" t="s" r="A16">
        <v>298</v>
      </c>
    </row>
    <row spans="1:6" r="17">
      <c s="3" t="s" r="A17">
        <v>284</v>
      </c>
    </row>
    <row spans="1:6" r="18">
      <c s="4" t="s" r="A18">
        <v>285</v>
      </c>
      <c s="5" t="n" r="B18">
        <v>115975</v>
      </c>
      <c s="5" t="n" r="D18">
        <v>115975</v>
      </c>
      <c s="5" t="n" r="F18">
        <v>42403</v>
      </c>
    </row>
    <row spans="1:6" r="19">
      <c s="4" t="s" r="A19">
        <v>286</v>
      </c>
      <c s="5" t="n" r="B19">
        <v>12524</v>
      </c>
      <c s="5" t="n" r="D19">
        <v>12524</v>
      </c>
      <c s="5" t="n" r="F19">
        <v>7821</v>
      </c>
    </row>
    <row spans="1:6" r="20">
      <c s="4" t="s" r="A20">
        <v>287</v>
      </c>
      <c s="5" t="n" r="B20">
        <v>103451</v>
      </c>
      <c s="7" t="n" r="D20">
        <v>103451</v>
      </c>
      <c s="5" t="n" r="F20">
        <v>34582</v>
      </c>
    </row>
    <row spans="1:6" r="21">
      <c s="4" t="s" r="A21">
        <v>288</v>
      </c>
      <c s="4" t="s" r="D21">
        <v>299</v>
      </c>
    </row>
    <row spans="1:6" r="22">
      <c s="4" t="s" r="A22">
        <v>300</v>
      </c>
    </row>
    <row spans="1:6" r="23">
      <c s="3" t="s" r="A23">
        <v>284</v>
      </c>
    </row>
    <row spans="1:6" r="24">
      <c s="4" t="s" r="A24">
        <v>285</v>
      </c>
      <c s="5" t="n" r="B24">
        <v>8936</v>
      </c>
      <c s="7" t="n" r="D24">
        <v>8936</v>
      </c>
      <c s="5" t="n" r="F24">
        <v>9295</v>
      </c>
    </row>
    <row spans="1:6" r="25">
      <c s="4" t="s" r="A25">
        <v>286</v>
      </c>
      <c s="5" t="n" r="B25">
        <v>7398</v>
      </c>
      <c s="5" t="n" r="D25">
        <v>7398</v>
      </c>
      <c s="5" t="n" r="F25">
        <v>6910</v>
      </c>
    </row>
    <row spans="1:6" r="26">
      <c s="4" t="s" r="A26">
        <v>287</v>
      </c>
      <c s="5" t="n" r="B26">
        <v>1538</v>
      </c>
      <c s="7" t="n" r="D26">
        <v>1538</v>
      </c>
      <c s="5" t="n" r="F26">
        <v>2385</v>
      </c>
    </row>
    <row spans="1:6" r="27">
      <c s="4" t="s" r="A27">
        <v>288</v>
      </c>
      <c s="4" t="s" r="D27">
        <v>301</v>
      </c>
    </row>
    <row spans="1:6" r="28">
      <c s="4" t="s" r="A28">
        <v>302</v>
      </c>
    </row>
    <row spans="1:6" r="29">
      <c s="3" t="s" r="A29">
        <v>284</v>
      </c>
    </row>
    <row spans="1:6" r="30">
      <c s="4" t="s" r="A30">
        <v>285</v>
      </c>
      <c s="5" t="n" r="B30">
        <v>4318</v>
      </c>
      <c s="7" t="n" r="D30">
        <v>4318</v>
      </c>
      <c s="5" t="n" r="F30">
        <v>4374</v>
      </c>
    </row>
    <row spans="1:6" r="31">
      <c s="4" t="s" r="A31">
        <v>286</v>
      </c>
      <c s="5" t="n" r="B31">
        <v>2686</v>
      </c>
      <c s="5" t="n" r="D31">
        <v>2686</v>
      </c>
      <c s="5" t="n" r="F31">
        <v>2102</v>
      </c>
    </row>
    <row spans="1:6" r="32">
      <c s="4" t="s" r="A32">
        <v>287</v>
      </c>
      <c s="7" t="n" r="B32">
        <v>1632</v>
      </c>
      <c s="7" t="n" r="D32">
        <v>1632</v>
      </c>
      <c s="7" t="n" r="F32">
        <v>2272</v>
      </c>
    </row>
    <row spans="1:6" r="33">
      <c s="4" t="s" r="A33">
        <v>288</v>
      </c>
      <c s="4" t="s" r="D33">
        <v>30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5"/>
    <col customWidth="1" max="5" min="5" width="21"/>
    <col customWidth="1" max="6" min="6" width="21"/>
  </cols>
  <sheetData>
    <row spans="1:6" r="1">
      <c s="1" t="s" r="A1">
        <v>304</v>
      </c>
      <c s="2" t="s" r="B1">
        <v>25</v>
      </c>
      <c s="2" t="s" r="C1">
        <v>1</v>
      </c>
    </row>
    <row spans="1:6" r="2">
      <c s="2" t="s" r="B2">
        <v>276</v>
      </c>
      <c s="2" t="s" r="C2">
        <v>305</v>
      </c>
      <c s="2" t="s" r="D2">
        <v>306</v>
      </c>
      <c s="2" t="s" r="E2">
        <v>307</v>
      </c>
      <c s="2" t="s" r="F2">
        <v>308</v>
      </c>
    </row>
    <row spans="1:6" r="3">
      <c s="4" t="s" r="A3">
        <v>309</v>
      </c>
    </row>
    <row spans="1:6" r="4">
      <c s="3" t="s" r="A4">
        <v>165</v>
      </c>
    </row>
    <row spans="1:6" r="5">
      <c s="4" t="s" r="A5">
        <v>310</v>
      </c>
      <c s="12" t="n" r="D5">
        <v>0.1</v>
      </c>
    </row>
    <row spans="1:6" r="6">
      <c s="4" t="s" r="A6">
        <v>311</v>
      </c>
    </row>
    <row spans="1:6" r="7">
      <c s="3" t="s" r="A7">
        <v>165</v>
      </c>
    </row>
    <row spans="1:6" r="8">
      <c s="4" t="s" r="A8">
        <v>312</v>
      </c>
      <c s="7" t="n" r="F8">
        <v>400</v>
      </c>
    </row>
    <row spans="1:6" r="9">
      <c s="4" t="s" r="A9">
        <v>313</v>
      </c>
      <c s="7" t="n" r="E9">
        <v>225</v>
      </c>
    </row>
    <row spans="1:6" r="10">
      <c s="4" t="s" r="A10">
        <v>314</v>
      </c>
      <c s="5" t="n" r="C10">
        <v>4</v>
      </c>
      <c s="5" t="n" r="D10">
        <v>4</v>
      </c>
    </row>
    <row spans="1:6" r="11">
      <c s="4" t="s" r="A11">
        <v>315</v>
      </c>
      <c s="12" t="n" r="D11">
        <v>66.7</v>
      </c>
    </row>
    <row spans="1:6" r="12">
      <c s="4" t="s" r="A12">
        <v>316</v>
      </c>
      <c s="12" t="n" r="B12">
        <v>0.5</v>
      </c>
    </row>
    <row spans="1:6" r="13">
      <c s="4" t="s" r="A13">
        <v>317</v>
      </c>
    </row>
    <row spans="1:6" r="14">
      <c s="3" t="s" r="A14">
        <v>165</v>
      </c>
    </row>
    <row spans="1:6" r="15">
      <c s="4" t="s" r="A15">
        <v>313</v>
      </c>
      <c s="5" t="n" r="D15">
        <v>155</v>
      </c>
    </row>
    <row spans="1:6" r="16">
      <c s="4" t="s" r="A16">
        <v>318</v>
      </c>
    </row>
    <row spans="1:6" r="17">
      <c s="3" t="s" r="A17">
        <v>165</v>
      </c>
    </row>
    <row spans="1:6" r="18">
      <c s="4" t="s" r="A18">
        <v>313</v>
      </c>
      <c s="13" t="n" r="C18">
        <v>13.5</v>
      </c>
      <c s="5" t="n" r="D18">
        <v>11</v>
      </c>
    </row>
    <row spans="1:6" r="19">
      <c s="4" t="s" r="A19">
        <v>319</v>
      </c>
    </row>
    <row spans="1:6" r="20">
      <c s="3" t="s" r="A20">
        <v>165</v>
      </c>
    </row>
    <row spans="1:6" r="21">
      <c s="4" t="s" r="A21">
        <v>320</v>
      </c>
      <c s="4" t="s" r="C21">
        <v>321</v>
      </c>
    </row>
    <row spans="1:6" r="22">
      <c s="4" t="s" r="A22">
        <v>322</v>
      </c>
    </row>
    <row spans="1:6" r="23">
      <c s="3" t="s" r="A23">
        <v>165</v>
      </c>
    </row>
    <row spans="1:6" r="24">
      <c s="4" t="s" r="A24">
        <v>323</v>
      </c>
      <c s="4" t="s" r="C24">
        <v>324</v>
      </c>
    </row>
    <row spans="1:6" r="25">
      <c s="4" t="s" r="A25">
        <v>325</v>
      </c>
    </row>
    <row spans="1:6" r="26">
      <c s="3" t="s" r="A26">
        <v>165</v>
      </c>
    </row>
    <row spans="1:6" r="27">
      <c s="4" t="s" r="A27">
        <v>323</v>
      </c>
      <c s="4" t="s" r="C27">
        <v>326</v>
      </c>
    </row>
    <row spans="1:6" r="28">
      <c s="4" t="s" r="A28">
        <v>327</v>
      </c>
    </row>
    <row spans="1:6" r="29">
      <c s="3" t="s" r="A29">
        <v>165</v>
      </c>
    </row>
    <row spans="1:6" r="30">
      <c s="4" t="s" r="A30">
        <v>323</v>
      </c>
      <c s="4" t="s" r="C30">
        <v>326</v>
      </c>
    </row>
    <row spans="1:6" r="31">
      <c s="4" t="s" r="A31">
        <v>328</v>
      </c>
    </row>
    <row spans="1:6" r="32">
      <c s="3" t="s" r="A32">
        <v>165</v>
      </c>
    </row>
    <row spans="1:6" r="33">
      <c s="4" t="s" r="A33">
        <v>329</v>
      </c>
      <c s="14" t="n" r="C33">
        <v>2.5</v>
      </c>
    </row>
    <row spans="1:6" r="34">
      <c s="4" t="s" r="A34">
        <v>330</v>
      </c>
      <c s="5" t="n" r="C34">
        <v>1</v>
      </c>
    </row>
    <row spans="1:6" r="35">
      <c s="4" t="s" r="A35">
        <v>320</v>
      </c>
      <c s="4" t="s" r="C35">
        <v>331</v>
      </c>
    </row>
    <row spans="1:6" r="36">
      <c s="4" t="s" r="A36">
        <v>332</v>
      </c>
    </row>
    <row spans="1:6" r="37">
      <c s="3" t="s" r="A37">
        <v>165</v>
      </c>
    </row>
    <row spans="1:6" r="38">
      <c s="4" t="s" r="A38">
        <v>323</v>
      </c>
      <c s="4" t="s" r="C38">
        <v>333</v>
      </c>
    </row>
    <row spans="1:6" r="39">
      <c s="4" t="s" r="A39">
        <v>334</v>
      </c>
    </row>
    <row spans="1:6" r="40">
      <c s="3" t="s" r="A40">
        <v>165</v>
      </c>
    </row>
    <row spans="1:6" r="41">
      <c s="4" t="s" r="A41">
        <v>323</v>
      </c>
      <c s="4" t="s" r="C41">
        <v>335</v>
      </c>
    </row>
    <row spans="1:6" r="42">
      <c s="4" t="s" r="A42">
        <v>336</v>
      </c>
    </row>
    <row spans="1:6" r="43">
      <c s="3" t="s" r="A43">
        <v>165</v>
      </c>
    </row>
    <row spans="1:6" r="44">
      <c s="4" t="s" r="A44">
        <v>323</v>
      </c>
      <c s="4" t="s" r="C44">
        <v>335</v>
      </c>
    </row>
    <row spans="1:6" r="45">
      <c s="4" t="s" r="A45">
        <v>337</v>
      </c>
    </row>
    <row spans="1:6" r="46">
      <c s="3" t="s" r="A46">
        <v>165</v>
      </c>
    </row>
    <row spans="1:6" r="47">
      <c s="4" t="s" r="A47">
        <v>312</v>
      </c>
      <c s="5" t="n" r="F47">
        <v>5</v>
      </c>
    </row>
    <row spans="1:6" r="48">
      <c s="4" t="s" r="A48">
        <v>338</v>
      </c>
    </row>
    <row spans="1:6" r="49">
      <c s="3" t="s" r="A49">
        <v>165</v>
      </c>
    </row>
    <row spans="1:6" r="50">
      <c s="4" t="s" r="A50">
        <v>312</v>
      </c>
      <c s="7" t="n" r="F50">
        <v>30</v>
      </c>
    </row>
    <row spans="1:6" r="51">
      <c s="4" t="s" r="A51">
        <v>339</v>
      </c>
      <c s="14" t="n" r="D51">
        <v>1.4</v>
      </c>
    </row>
    <row spans="1:6" r="52">
      <c s="4" t="s" r="A52">
        <v>340</v>
      </c>
    </row>
    <row spans="1:6" r="53">
      <c s="3" t="s" r="A53">
        <v>165</v>
      </c>
    </row>
    <row spans="1:6" r="54">
      <c s="4" t="s" r="A54">
        <v>339</v>
      </c>
      <c s="7" t="n" r="D54">
        <v>3</v>
      </c>
    </row>
    <row spans="1:6" r="55">
      <c s="4" t="s" r="A55">
        <v>314</v>
      </c>
      <c s="5" t="n" r="C55">
        <v>2</v>
      </c>
      <c s="5" t="n" r="D55">
        <v>2</v>
      </c>
    </row>
    <row spans="1:6" r="56">
      <c s="4" t="s" r="A56">
        <v>341</v>
      </c>
    </row>
    <row spans="1:6" r="57">
      <c s="3" t="s" r="A57">
        <v>165</v>
      </c>
    </row>
    <row spans="1:6" r="58">
      <c s="4" t="s" r="A58">
        <v>339</v>
      </c>
      <c s="13" t="n" r="C58">
        <v>1.2</v>
      </c>
      <c s="7" t="n" r="D58">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48</v>
      </c>
      <c s="2" t="s" r="B1">
        <v>25</v>
      </c>
      <c s="2" t="s" r="D1">
        <v>1</v>
      </c>
    </row>
    <row spans="1:5" r="2">
      <c s="2" t="s" r="B2">
        <v>2</v>
      </c>
      <c s="2" t="s" r="C2">
        <v>26</v>
      </c>
      <c s="2" t="s" r="D2">
        <v>2</v>
      </c>
      <c s="2" t="s" r="E2">
        <v>26</v>
      </c>
    </row>
    <row spans="1:5" r="3">
      <c s="3" t="s" r="A3">
        <v>49</v>
      </c>
    </row>
    <row spans="1:5" r="4">
      <c s="4" t="s" r="A4">
        <v>50</v>
      </c>
      <c s="7" t="n" r="B4">
        <v>42259</v>
      </c>
      <c s="7" t="n" r="C4">
        <v>34428</v>
      </c>
      <c s="7" t="n" r="D4">
        <v>123636</v>
      </c>
      <c s="7" t="n" r="E4">
        <v>109244</v>
      </c>
    </row>
    <row spans="1:5" r="5">
      <c s="4" t="s" r="A5">
        <v>51</v>
      </c>
      <c s="5" t="n" r="B5">
        <v>8339</v>
      </c>
      <c s="5" t="n" r="C5">
        <v>6366</v>
      </c>
      <c s="5" t="n" r="D5">
        <v>-12694</v>
      </c>
      <c s="5" t="n" r="E5">
        <v>4919</v>
      </c>
    </row>
    <row spans="1:5" r="6">
      <c s="4" t="s" r="A6">
        <v>52</v>
      </c>
      <c s="5" t="n" r="B6">
        <v>-23</v>
      </c>
      <c s="5" t="n" r="D6">
        <v>-23</v>
      </c>
    </row>
    <row spans="1:5" r="7">
      <c s="4" t="s" r="A7">
        <v>53</v>
      </c>
      <c s="5" t="n" r="B7">
        <v>50575</v>
      </c>
      <c s="5" t="n" r="C7">
        <v>40794</v>
      </c>
      <c s="5" t="n" r="D7">
        <v>110919</v>
      </c>
      <c s="5" t="n" r="E7">
        <v>114163</v>
      </c>
    </row>
    <row spans="1:5" r="8">
      <c s="4" t="s" r="A8">
        <v>54</v>
      </c>
      <c s="5" t="n" r="B8">
        <v>-593</v>
      </c>
      <c s="5" t="n" r="C8">
        <v>-290</v>
      </c>
      <c s="5" t="n" r="D8">
        <v>-1302</v>
      </c>
      <c s="5" t="n" r="E8">
        <v>-40</v>
      </c>
    </row>
    <row spans="1:5" r="9">
      <c s="4" t="s" r="A9">
        <v>55</v>
      </c>
      <c s="7" t="n" r="B9">
        <v>49982</v>
      </c>
      <c s="7" t="n" r="C9">
        <v>40504</v>
      </c>
      <c s="7" t="n" r="D9">
        <v>109617</v>
      </c>
      <c s="7" t="n" r="E9">
        <v>11412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342</v>
      </c>
      <c s="2" t="s" r="B1">
        <v>25</v>
      </c>
      <c s="2" t="s" r="D1">
        <v>1</v>
      </c>
    </row>
    <row spans="1:7" r="2">
      <c s="2" t="s" r="B2">
        <v>2</v>
      </c>
      <c s="2" t="s" r="C2">
        <v>26</v>
      </c>
      <c s="2" t="s" r="D2">
        <v>2</v>
      </c>
      <c s="2" t="s" r="E2">
        <v>26</v>
      </c>
      <c s="2" t="s" r="F2">
        <v>57</v>
      </c>
      <c s="2" t="s" r="G2">
        <v>343</v>
      </c>
    </row>
    <row spans="1:7" r="3">
      <c s="3" t="s" r="A3">
        <v>59</v>
      </c>
    </row>
    <row spans="1:7" r="4">
      <c s="4" t="s" r="A4">
        <v>59</v>
      </c>
      <c s="7" t="n" r="B4">
        <v>81877</v>
      </c>
      <c s="7" t="n" r="C4">
        <v>182942</v>
      </c>
      <c s="7" t="n" r="D4">
        <v>81877</v>
      </c>
      <c s="7" t="n" r="E4">
        <v>182942</v>
      </c>
      <c s="7" t="n" r="F4">
        <v>158112</v>
      </c>
      <c s="7" t="n" r="G4">
        <v>125617</v>
      </c>
    </row>
    <row spans="1:7" r="5">
      <c s="4" t="s" r="A5">
        <v>344</v>
      </c>
      <c s="4" t="s" r="B5">
        <v>345</v>
      </c>
      <c s="4" t="s" r="D5">
        <v>345</v>
      </c>
    </row>
    <row spans="1:7" r="6">
      <c s="4" t="s" r="A6">
        <v>51</v>
      </c>
      <c s="7" t="n" r="B6">
        <v>8339</v>
      </c>
      <c s="7" t="n" r="C6">
        <v>6366</v>
      </c>
      <c s="7" t="n" r="D6">
        <v>-12694</v>
      </c>
      <c s="5" t="n" r="E6">
        <v>4919</v>
      </c>
    </row>
    <row spans="1:7" r="7">
      <c s="4" t="s" r="A7">
        <v>126</v>
      </c>
      <c s="5" t="n" r="D7">
        <v>-4559</v>
      </c>
      <c s="5" t="n" r="E7">
        <v>1329</v>
      </c>
    </row>
    <row spans="1:7" r="8">
      <c s="4" t="s" r="A8">
        <v>346</v>
      </c>
      <c s="5" t="n" r="D8">
        <v>-4686</v>
      </c>
    </row>
    <row spans="1:7" r="9">
      <c s="3" t="s" r="A9">
        <v>347</v>
      </c>
    </row>
    <row spans="1:7" r="10">
      <c s="4" t="s" r="A10">
        <v>348</v>
      </c>
      <c s="7" t="n" r="B10">
        <v>9500</v>
      </c>
      <c s="5" t="n" r="D10">
        <v>9500</v>
      </c>
    </row>
    <row spans="1:7" r="11">
      <c s="3" t="s" r="A11">
        <v>107</v>
      </c>
    </row>
    <row spans="1:7" r="12">
      <c s="4" t="s" r="A12">
        <v>349</v>
      </c>
      <c s="7" t="n" r="D12">
        <v>47800</v>
      </c>
      <c s="7" t="n" r="E12">
        <v>574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50</v>
      </c>
      <c s="2" t="s" r="B1">
        <v>1</v>
      </c>
    </row>
    <row spans="1:3" r="2">
      <c s="2" t="s" r="B2">
        <v>2</v>
      </c>
      <c s="2" t="s" r="C2">
        <v>26</v>
      </c>
    </row>
    <row spans="1:3" r="3">
      <c s="3" t="s" r="A3">
        <v>169</v>
      </c>
    </row>
    <row spans="1:3" r="4">
      <c s="4" t="s" r="A4">
        <v>351</v>
      </c>
      <c s="7" t="n" r="C4">
        <v>275000</v>
      </c>
    </row>
    <row spans="1:3" r="5">
      <c s="4" t="s" r="A5">
        <v>352</v>
      </c>
      <c s="14" t="n" r="B5">
        <v>0.8</v>
      </c>
      <c s="14" t="n" r="C5">
        <v>1.4</v>
      </c>
    </row>
    <row spans="1:3" r="6">
      <c s="4" t="s" r="A6">
        <v>353</v>
      </c>
      <c s="7" t="n" r="B6">
        <v>30618</v>
      </c>
      <c s="7" t="n" r="C6">
        <v>60950</v>
      </c>
    </row>
    <row spans="1:3" r="7">
      <c s="4" t="s" r="A7">
        <v>354</v>
      </c>
      <c s="7" t="n" r="B7">
        <v>1051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4"/>
  </cols>
  <sheetData>
    <row spans="1:2" r="1">
      <c s="1" t="s" r="A1">
        <v>355</v>
      </c>
      <c s="2" t="s" r="B1">
        <v>356</v>
      </c>
    </row>
    <row spans="1:2" r="2">
      <c s="3" t="s" r="A2">
        <v>357</v>
      </c>
    </row>
    <row spans="1:2" r="3">
      <c s="4" t="s" r="A3">
        <v>358</v>
      </c>
      <c s="10" t="n" r="B3">
        <v>0.0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v>
      </c>
      <c s="2" t="s" r="B1">
        <v>2</v>
      </c>
      <c s="2" t="s" r="C1">
        <v>57</v>
      </c>
    </row>
    <row spans="1:3" r="2">
      <c s="3" t="s" r="A2">
        <v>58</v>
      </c>
    </row>
    <row spans="1:3" r="3">
      <c s="4" t="s" r="A3">
        <v>59</v>
      </c>
      <c s="7" t="n" r="B3">
        <v>81877</v>
      </c>
      <c s="7" t="n" r="C3">
        <v>158112</v>
      </c>
    </row>
    <row spans="1:3" r="4">
      <c s="4" t="s" r="A4">
        <v>60</v>
      </c>
      <c s="5" t="n" r="B4">
        <v>377729</v>
      </c>
      <c s="5" t="n" r="C4">
        <v>263011</v>
      </c>
    </row>
    <row spans="1:3" r="5">
      <c s="4" t="s" r="A5">
        <v>61</v>
      </c>
      <c s="5" t="n" r="B5">
        <v>27578</v>
      </c>
      <c s="5" t="n" r="C5">
        <v>26556</v>
      </c>
    </row>
    <row spans="1:3" r="6">
      <c s="4" t="s" r="A6">
        <v>62</v>
      </c>
      <c s="5" t="n" r="B6">
        <v>31567</v>
      </c>
      <c s="5" t="n" r="C6">
        <v>28108</v>
      </c>
    </row>
    <row spans="1:3" r="7">
      <c s="4" t="s" r="A7">
        <v>63</v>
      </c>
      <c s="5" t="n" r="B7">
        <v>64336</v>
      </c>
      <c s="5" t="n" r="C7">
        <v>56673</v>
      </c>
    </row>
    <row spans="1:3" r="8">
      <c s="4" t="s" r="A8">
        <v>64</v>
      </c>
      <c s="5" t="n" r="B8">
        <v>583087</v>
      </c>
      <c s="5" t="n" r="C8">
        <v>532460</v>
      </c>
    </row>
    <row spans="1:3" r="9">
      <c s="4" t="s" r="A9">
        <v>65</v>
      </c>
      <c s="5" t="n" r="B9">
        <v>118169</v>
      </c>
      <c s="5" t="n" r="C9">
        <v>80246</v>
      </c>
    </row>
    <row spans="1:3" r="10">
      <c s="4" t="s" r="A10">
        <v>66</v>
      </c>
      <c s="5" t="n" r="B10">
        <v>34787</v>
      </c>
      <c s="5" t="n" r="C10">
        <v>39734</v>
      </c>
    </row>
    <row spans="1:3" r="11">
      <c s="4" t="s" r="A11">
        <v>67</v>
      </c>
      <c s="5" t="n" r="B11">
        <v>379895</v>
      </c>
      <c s="5" t="n" r="C11">
        <v>170626</v>
      </c>
    </row>
    <row spans="1:3" r="12">
      <c s="4" t="s" r="A12">
        <v>68</v>
      </c>
      <c s="5" t="n" r="B12">
        <v>106621</v>
      </c>
      <c s="5" t="n" r="C12">
        <v>39239</v>
      </c>
    </row>
    <row spans="1:3" r="13">
      <c s="4" t="s" r="A13">
        <v>69</v>
      </c>
      <c s="5" t="n" r="B13">
        <v>19715</v>
      </c>
      <c s="5" t="n" r="C13">
        <v>12046</v>
      </c>
    </row>
    <row spans="1:3" r="14">
      <c s="4" t="s" r="A14">
        <v>70</v>
      </c>
      <c s="5" t="n" r="B14">
        <v>20904</v>
      </c>
      <c s="5" t="n" r="C14">
        <v>17126</v>
      </c>
    </row>
    <row spans="1:3" r="15">
      <c s="4" t="s" r="A15">
        <v>71</v>
      </c>
      <c s="5" t="n" r="B15">
        <v>12467</v>
      </c>
      <c s="5" t="n" r="C15">
        <v>9519</v>
      </c>
    </row>
    <row spans="1:3" r="16">
      <c s="4" t="s" r="A16">
        <v>72</v>
      </c>
      <c s="5" t="n" r="B16">
        <v>1275645</v>
      </c>
      <c s="5" t="n" r="C16">
        <v>900996</v>
      </c>
    </row>
    <row spans="1:3" r="17">
      <c s="3" t="s" r="A17">
        <v>73</v>
      </c>
    </row>
    <row spans="1:3" r="18">
      <c s="4" t="s" r="A18">
        <v>74</v>
      </c>
      <c s="5" t="n" r="B18">
        <v>164486</v>
      </c>
      <c s="5" t="n" r="C18">
        <v>103181</v>
      </c>
    </row>
    <row spans="1:3" r="19">
      <c s="4" t="s" r="A19">
        <v>75</v>
      </c>
      <c s="5" t="n" r="B19">
        <v>88413</v>
      </c>
      <c s="5" t="n" r="C19">
        <v>94137</v>
      </c>
    </row>
    <row spans="1:3" r="20">
      <c s="4" t="s" r="A20">
        <v>76</v>
      </c>
      <c s="5" t="n" r="B20">
        <v>63586</v>
      </c>
      <c s="5" t="n" r="C20">
        <v>55878</v>
      </c>
    </row>
    <row spans="1:3" r="21">
      <c s="4" t="s" r="A21">
        <v>77</v>
      </c>
      <c s="5" t="n" r="B21">
        <v>38640</v>
      </c>
      <c s="5" t="n" r="C21">
        <v>4693</v>
      </c>
    </row>
    <row spans="1:3" r="22">
      <c s="4" t="s" r="A22">
        <v>78</v>
      </c>
      <c s="5" t="n" r="B22">
        <v>10843</v>
      </c>
      <c s="5" t="n" r="C22">
        <v>7432</v>
      </c>
    </row>
    <row spans="1:3" r="23">
      <c s="4" t="s" r="A23">
        <v>79</v>
      </c>
      <c s="5" t="n" r="B23">
        <v>365968</v>
      </c>
      <c s="5" t="n" r="C23">
        <v>265321</v>
      </c>
    </row>
    <row spans="1:3" r="24">
      <c s="4" t="s" r="A24">
        <v>80</v>
      </c>
      <c s="5" t="n" r="B24">
        <v>56734</v>
      </c>
      <c s="5" t="n" r="C24">
        <v>32257</v>
      </c>
    </row>
    <row spans="1:3" r="25">
      <c s="4" t="s" r="A25">
        <v>62</v>
      </c>
      <c s="5" t="n" r="B25">
        <v>16543</v>
      </c>
      <c s="5" t="n" r="C25">
        <v>21383</v>
      </c>
    </row>
    <row spans="1:3" r="26">
      <c s="4" t="s" r="A26">
        <v>81</v>
      </c>
      <c s="5" t="n" r="B26">
        <v>166844</v>
      </c>
      <c s="5" t="n" r="C26">
        <v>1060</v>
      </c>
    </row>
    <row spans="1:3" r="27">
      <c s="4" t="s" r="A27">
        <v>82</v>
      </c>
      <c s="5" t="n" r="B27">
        <v>20906</v>
      </c>
      <c s="5" t="n" r="C27">
        <v>18768</v>
      </c>
    </row>
    <row spans="1:3" r="28">
      <c s="4" t="s" r="A28">
        <v>78</v>
      </c>
      <c s="5" t="n" r="B28">
        <v>8252</v>
      </c>
      <c s="5" t="n" r="C28">
        <v>6022</v>
      </c>
    </row>
    <row spans="1:3" r="29">
      <c s="4" t="s" r="A29">
        <v>83</v>
      </c>
      <c s="5" t="n" r="B29">
        <v>635247</v>
      </c>
      <c s="5" t="n" r="C29">
        <v>344811</v>
      </c>
    </row>
    <row spans="1:3" r="30">
      <c s="3" t="s" r="A30">
        <v>84</v>
      </c>
    </row>
    <row spans="1:3" r="31">
      <c s="4" t="s" r="A31">
        <v>85</v>
      </c>
      <c s="5" t="n" r="B31">
        <v>442135</v>
      </c>
      <c s="5" t="n" r="C31">
        <v>429857</v>
      </c>
    </row>
    <row spans="1:3" r="32">
      <c s="4" t="s" r="A32">
        <v>86</v>
      </c>
      <c s="5" t="n" r="B32">
        <v>-12487</v>
      </c>
      <c s="5" t="n" r="C32">
        <v>230</v>
      </c>
    </row>
    <row spans="1:3" r="33">
      <c s="4" t="s" r="A33">
        <v>87</v>
      </c>
      <c s="5" t="n" r="B33">
        <v>208404</v>
      </c>
      <c s="5" t="n" r="C33">
        <v>125875</v>
      </c>
    </row>
    <row spans="1:3" r="34">
      <c s="4" t="s" r="A34">
        <v>88</v>
      </c>
      <c s="5" t="n" r="B34">
        <v>638052</v>
      </c>
      <c s="5" t="n" r="C34">
        <v>555962</v>
      </c>
    </row>
    <row spans="1:3" r="35">
      <c s="4" t="s" r="A35">
        <v>89</v>
      </c>
      <c s="5" t="n" r="B35">
        <v>2346</v>
      </c>
      <c s="5" t="n" r="C35">
        <v>223</v>
      </c>
    </row>
    <row spans="1:3" r="36">
      <c s="4" t="s" r="A36">
        <v>90</v>
      </c>
      <c s="5" t="n" r="B36">
        <v>640398</v>
      </c>
      <c s="5" t="n" r="C36">
        <v>556185</v>
      </c>
    </row>
    <row spans="1:3" r="37">
      <c s="4" t="s" r="A37">
        <v>91</v>
      </c>
      <c s="7" t="n" r="B37">
        <v>1275645</v>
      </c>
      <c s="7" t="n" r="C37">
        <v>90099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2</v>
      </c>
      <c s="2" t="s" r="B1">
        <v>2</v>
      </c>
      <c s="2" t="s" r="C1">
        <v>57</v>
      </c>
    </row>
    <row spans="1:3" r="2">
      <c s="3" t="s" r="A2">
        <v>93</v>
      </c>
    </row>
    <row spans="1:3" r="3">
      <c s="4" t="s" r="A3">
        <v>94</v>
      </c>
      <c s="7" t="n" r="B3">
        <v>4331</v>
      </c>
      <c s="7" t="n" r="C3">
        <v>3138</v>
      </c>
    </row>
    <row spans="1:3" r="4">
      <c s="4" t="s" r="A4">
        <v>95</v>
      </c>
      <c s="7" t="n" r="B4">
        <v>0</v>
      </c>
      <c s="7" t="n" r="C4">
        <v>0</v>
      </c>
    </row>
    <row spans="1:3" r="5">
      <c s="4" t="s" r="A5">
        <v>96</v>
      </c>
      <c s="5" t="n" r="B5">
        <v>100000</v>
      </c>
      <c s="5" t="n" r="C5">
        <v>100000</v>
      </c>
    </row>
    <row spans="1:3" r="6">
      <c s="4" t="s" r="A6">
        <v>97</v>
      </c>
      <c s="5" t="n" r="B6">
        <v>65932</v>
      </c>
      <c s="5" t="n" r="C6">
        <v>66613</v>
      </c>
    </row>
    <row spans="1:3" r="7">
      <c s="4" t="s" r="A7">
        <v>98</v>
      </c>
      <c s="5" t="n" r="B7">
        <v>65932</v>
      </c>
      <c s="5" t="n" r="C7">
        <v>666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9</v>
      </c>
      <c s="2" t="s" r="B1">
        <v>1</v>
      </c>
    </row>
    <row spans="1:3" r="2">
      <c s="2" t="s" r="B2">
        <v>2</v>
      </c>
      <c s="2" t="s" r="C2">
        <v>26</v>
      </c>
    </row>
    <row spans="1:3" r="3">
      <c s="3" t="s" r="A3">
        <v>100</v>
      </c>
    </row>
    <row spans="1:3" r="4">
      <c s="4" t="s" r="A4">
        <v>50</v>
      </c>
      <c s="7" t="n" r="B4">
        <v>123636</v>
      </c>
      <c s="7" t="n" r="C4">
        <v>109244</v>
      </c>
    </row>
    <row spans="1:3" r="5">
      <c s="3" t="s" r="A5">
        <v>101</v>
      </c>
    </row>
    <row spans="1:3" r="6">
      <c s="4" t="s" r="A6">
        <v>102</v>
      </c>
      <c s="5" t="n" r="B6">
        <v>37617</v>
      </c>
      <c s="5" t="n" r="C6">
        <v>31932</v>
      </c>
    </row>
    <row spans="1:3" r="7">
      <c s="4" t="s" r="A7">
        <v>32</v>
      </c>
      <c s="5" t="n" r="B7">
        <v>6182</v>
      </c>
      <c s="5" t="n" r="C7">
        <v>4365</v>
      </c>
    </row>
    <row spans="1:3" r="8">
      <c s="4" t="s" r="A8">
        <v>62</v>
      </c>
      <c s="5" t="n" r="B8">
        <v>-8921</v>
      </c>
      <c s="5" t="n" r="C8">
        <v>-577</v>
      </c>
    </row>
    <row spans="1:3" r="9">
      <c s="4" t="s" r="A9">
        <v>103</v>
      </c>
      <c s="5" t="n" r="B9">
        <v>12785</v>
      </c>
      <c s="5" t="n" r="C9">
        <v>12809</v>
      </c>
    </row>
    <row spans="1:3" r="10">
      <c s="3" t="s" r="A10">
        <v>104</v>
      </c>
    </row>
    <row spans="1:3" r="11">
      <c s="4" t="s" r="A11">
        <v>105</v>
      </c>
      <c s="5" t="n" r="B11">
        <v>-81430</v>
      </c>
      <c s="5" t="n" r="C11">
        <v>-1362</v>
      </c>
    </row>
    <row spans="1:3" r="12">
      <c s="4" t="s" r="A12">
        <v>61</v>
      </c>
      <c s="5" t="n" r="B12">
        <v>2209</v>
      </c>
      <c s="5" t="n" r="C12">
        <v>3280</v>
      </c>
    </row>
    <row spans="1:3" r="13">
      <c s="4" t="s" r="A13">
        <v>63</v>
      </c>
      <c s="5" t="n" r="B13">
        <v>-3496</v>
      </c>
      <c s="5" t="n" r="C13">
        <v>-1343</v>
      </c>
    </row>
    <row spans="1:3" r="14">
      <c s="4" t="s" r="A14">
        <v>106</v>
      </c>
      <c s="5" t="n" r="B14">
        <v>-7390</v>
      </c>
      <c s="5" t="n" r="C14">
        <v>556</v>
      </c>
    </row>
    <row spans="1:3" r="15">
      <c s="4" t="s" r="A15">
        <v>74</v>
      </c>
      <c s="5" t="n" r="B15">
        <v>45064</v>
      </c>
      <c s="5" t="n" r="C15">
        <v>-5686</v>
      </c>
    </row>
    <row spans="1:3" r="16">
      <c s="4" t="s" r="A16">
        <v>75</v>
      </c>
      <c s="5" t="n" r="B16">
        <v>-4546</v>
      </c>
      <c s="5" t="n" r="C16">
        <v>2510</v>
      </c>
    </row>
    <row spans="1:3" r="17">
      <c s="4" t="s" r="A17">
        <v>76</v>
      </c>
      <c s="5" t="n" r="B17">
        <v>32424</v>
      </c>
      <c s="5" t="n" r="C17">
        <v>88</v>
      </c>
    </row>
    <row spans="1:3" r="18">
      <c s="4" t="s" r="A18">
        <v>107</v>
      </c>
      <c s="5" t="n" r="B18">
        <v>37476</v>
      </c>
      <c s="5" t="n" r="C18">
        <v>6162</v>
      </c>
    </row>
    <row spans="1:3" r="19">
      <c s="4" t="s" r="A19">
        <v>108</v>
      </c>
      <c s="5" t="n" r="B19">
        <v>-10630</v>
      </c>
      <c s="5" t="n" r="C19">
        <v>3172</v>
      </c>
    </row>
    <row spans="1:3" r="20">
      <c s="4" t="s" r="A20">
        <v>109</v>
      </c>
      <c s="5" t="n" r="B20">
        <v>180980</v>
      </c>
      <c s="5" t="n" r="C20">
        <v>165150</v>
      </c>
    </row>
    <row spans="1:3" r="21">
      <c s="3" t="s" r="A21">
        <v>110</v>
      </c>
    </row>
    <row spans="1:3" r="22">
      <c s="4" t="s" r="A22">
        <v>111</v>
      </c>
      <c s="5" t="n" r="B22">
        <v>-68243</v>
      </c>
      <c s="5" t="n" r="C22">
        <v>-18389</v>
      </c>
    </row>
    <row spans="1:3" r="23">
      <c s="4" t="s" r="A23">
        <v>112</v>
      </c>
      <c s="5" t="n" r="B23">
        <v>-4924</v>
      </c>
      <c s="5" t="n" r="C23">
        <v>-9177</v>
      </c>
    </row>
    <row spans="1:3" r="24">
      <c s="4" t="s" r="A24">
        <v>113</v>
      </c>
      <c s="5" t="n" r="B24">
        <v>-289612</v>
      </c>
      <c s="5" t="n" r="C24">
        <v>-2670</v>
      </c>
    </row>
    <row spans="1:3" r="25">
      <c s="4" t="s" r="A25">
        <v>114</v>
      </c>
      <c s="5" t="n" r="B25">
        <v>406</v>
      </c>
      <c s="5" t="n" r="C25">
        <v>350</v>
      </c>
    </row>
    <row spans="1:3" r="26">
      <c s="4" t="s" r="A26">
        <v>115</v>
      </c>
      <c s="5" t="n" r="B26">
        <v>-362373</v>
      </c>
      <c s="5" t="n" r="C26">
        <v>-29886</v>
      </c>
    </row>
    <row spans="1:3" r="27">
      <c s="3" t="s" r="A27">
        <v>116</v>
      </c>
    </row>
    <row spans="1:3" r="28">
      <c s="4" t="s" r="A28">
        <v>117</v>
      </c>
      <c s="5" t="n" r="B28">
        <v>-8966</v>
      </c>
      <c s="5" t="n" r="C28">
        <v>-9181</v>
      </c>
    </row>
    <row spans="1:3" r="29">
      <c s="4" t="s" r="A29">
        <v>118</v>
      </c>
      <c s="5" t="n" r="B29">
        <v>-32616</v>
      </c>
      <c s="5" t="n" r="C29">
        <v>-59354</v>
      </c>
    </row>
    <row spans="1:3" r="30">
      <c s="4" t="s" r="A30">
        <v>119</v>
      </c>
      <c s="5" t="n" r="B30">
        <v>-12451</v>
      </c>
      <c s="5" t="n" r="C30">
        <v>-14681</v>
      </c>
    </row>
    <row spans="1:3" r="31">
      <c s="4" t="s" r="A31">
        <v>120</v>
      </c>
      <c s="5" t="n" r="B31">
        <v>-1444</v>
      </c>
    </row>
    <row spans="1:3" r="32">
      <c s="4" t="s" r="A32">
        <v>121</v>
      </c>
      <c s="5" t="n" r="B32">
        <v>255993</v>
      </c>
      <c s="5" t="n" r="C32">
        <v>15000</v>
      </c>
    </row>
    <row spans="1:3" r="33">
      <c s="4" t="s" r="A33">
        <v>122</v>
      </c>
      <c s="5" t="n" r="B33">
        <v>-90112</v>
      </c>
      <c s="5" t="n" r="C33">
        <v>-15122</v>
      </c>
    </row>
    <row spans="1:3" r="34">
      <c s="4" t="s" r="A34">
        <v>123</v>
      </c>
      <c s="5" t="n" r="B34">
        <v>-1208</v>
      </c>
      <c s="5" t="n" r="C34">
        <v>2925</v>
      </c>
    </row>
    <row spans="1:3" r="35">
      <c s="4" t="s" r="A35">
        <v>124</v>
      </c>
      <c s="5" t="n" r="B35">
        <v>521</v>
      </c>
      <c s="5" t="n" r="C35">
        <v>1145</v>
      </c>
    </row>
    <row spans="1:3" r="36">
      <c s="4" t="s" r="A36">
        <v>125</v>
      </c>
      <c s="5" t="n" r="B36">
        <v>109717</v>
      </c>
      <c s="5" t="n" r="C36">
        <v>-79268</v>
      </c>
    </row>
    <row spans="1:3" r="37">
      <c s="4" t="s" r="A37">
        <v>126</v>
      </c>
      <c s="5" t="n" r="B37">
        <v>-4559</v>
      </c>
      <c s="5" t="n" r="C37">
        <v>1329</v>
      </c>
    </row>
    <row spans="1:3" r="38">
      <c s="4" t="s" r="A38">
        <v>127</v>
      </c>
      <c s="5" t="n" r="B38">
        <v>-76235</v>
      </c>
      <c s="5" t="n" r="C38">
        <v>57325</v>
      </c>
    </row>
    <row spans="1:3" r="39">
      <c s="4" t="s" r="A39">
        <v>128</v>
      </c>
      <c s="5" t="n" r="B39">
        <v>158112</v>
      </c>
      <c s="5" t="n" r="C39">
        <v>125617</v>
      </c>
    </row>
    <row spans="1:3" r="40">
      <c s="4" t="s" r="A40">
        <v>129</v>
      </c>
      <c s="7" t="n" r="B40">
        <v>81877</v>
      </c>
      <c s="7" t="n" r="C40">
        <v>1829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3"/>
    <col customWidth="1" max="3" min="3" width="46"/>
    <col customWidth="1" max="4" min="4" width="18"/>
    <col customWidth="1" max="5" min="5" width="24"/>
    <col customWidth="1" max="6" min="6" width="11"/>
  </cols>
  <sheetData>
    <row spans="1:6" r="1">
      <c s="1" t="s" r="A1">
        <v>130</v>
      </c>
      <c s="2" t="s" r="B1">
        <v>131</v>
      </c>
      <c s="2" t="s" r="C1">
        <v>132</v>
      </c>
      <c s="2" t="s" r="D1">
        <v>133</v>
      </c>
      <c s="2" t="s" r="E1">
        <v>134</v>
      </c>
      <c s="2" t="s" r="F1">
        <v>135</v>
      </c>
    </row>
    <row spans="1:6" r="2">
      <c s="4" t="s" r="A2">
        <v>136</v>
      </c>
      <c s="7" t="n" r="B2">
        <v>415271</v>
      </c>
      <c s="7" t="n" r="C2">
        <v>7987</v>
      </c>
      <c s="7" t="n" r="D2">
        <v>106250</v>
      </c>
      <c s="7" t="n" r="E2">
        <v>267</v>
      </c>
      <c s="7" t="n" r="F2">
        <v>529775</v>
      </c>
    </row>
    <row spans="1:6" r="3">
      <c s="4" t="s" r="A3">
        <v>137</v>
      </c>
      <c s="5" t="n" r="B3">
        <v>68525</v>
      </c>
    </row>
    <row spans="1:6" r="4">
      <c s="3" t="s" r="A4">
        <v>138</v>
      </c>
    </row>
    <row spans="1:6" r="5">
      <c s="4" t="s" r="A5">
        <v>50</v>
      </c>
      <c s="5" t="n" r="D5">
        <v>109204</v>
      </c>
      <c s="5" t="n" r="E5">
        <v>40</v>
      </c>
      <c s="5" t="n" r="F5">
        <v>109244</v>
      </c>
    </row>
    <row spans="1:6" r="6">
      <c s="4" t="s" r="A6">
        <v>139</v>
      </c>
      <c s="5" t="n" r="C6">
        <v>4919</v>
      </c>
      <c s="5" t="n" r="F6">
        <v>4919</v>
      </c>
    </row>
    <row spans="1:6" r="7">
      <c s="4" t="s" r="A7">
        <v>140</v>
      </c>
      <c s="5" t="n" r="D7">
        <v>-9181</v>
      </c>
      <c s="5" t="n" r="F7">
        <v>-9181</v>
      </c>
    </row>
    <row spans="1:6" r="8">
      <c s="4" t="s" r="A8">
        <v>141</v>
      </c>
      <c s="7" t="n" r="B8">
        <v>369</v>
      </c>
      <c s="5" t="n" r="D8">
        <v>-369</v>
      </c>
    </row>
    <row spans="1:6" r="9">
      <c s="4" t="s" r="A9">
        <v>118</v>
      </c>
      <c s="5" t="n" r="D9">
        <v>-60950</v>
      </c>
      <c s="7" t="n" r="F9">
        <v>-60950</v>
      </c>
    </row>
    <row spans="1:6" r="10">
      <c s="4" t="s" r="A10">
        <v>142</v>
      </c>
      <c s="5" t="n" r="B10">
        <v>-1406</v>
      </c>
      <c s="5" t="n" r="F10">
        <v>-1400</v>
      </c>
    </row>
    <row spans="1:6" r="11">
      <c s="4" t="s" r="A11">
        <v>103</v>
      </c>
      <c s="7" t="n" r="B11">
        <v>12809</v>
      </c>
      <c s="7" t="n" r="F11">
        <v>12809</v>
      </c>
    </row>
    <row spans="1:6" r="12">
      <c s="4" t="s" r="A12">
        <v>143</v>
      </c>
      <c s="5" t="n" r="B12">
        <v>2925</v>
      </c>
      <c s="5" t="n" r="F12">
        <v>2925</v>
      </c>
    </row>
    <row spans="1:6" r="13">
      <c s="4" t="s" r="A13">
        <v>119</v>
      </c>
      <c s="5" t="n" r="B13">
        <v>-1877</v>
      </c>
      <c s="5" t="n" r="F13">
        <v>-1877</v>
      </c>
    </row>
    <row spans="1:6" r="14">
      <c s="4" t="s" r="A14">
        <v>144</v>
      </c>
      <c s="7" t="n" r="B14">
        <v>1145</v>
      </c>
      <c s="5" t="n" r="F14">
        <v>1145</v>
      </c>
    </row>
    <row spans="1:6" r="15">
      <c s="4" t="s" r="A15">
        <v>145</v>
      </c>
      <c s="5" t="n" r="B15">
        <v>247</v>
      </c>
    </row>
    <row spans="1:6" r="16">
      <c s="4" t="s" r="A16">
        <v>146</v>
      </c>
      <c s="7" t="n" r="B16">
        <v>430642</v>
      </c>
      <c s="5" t="n" r="C16">
        <v>12906</v>
      </c>
      <c s="5" t="n" r="D16">
        <v>144954</v>
      </c>
      <c s="5" t="n" r="E16">
        <v>307</v>
      </c>
      <c s="5" t="n" r="F16">
        <v>588809</v>
      </c>
    </row>
    <row spans="1:6" r="17">
      <c s="4" t="s" r="A17">
        <v>147</v>
      </c>
      <c s="5" t="n" r="B17">
        <v>67366</v>
      </c>
    </row>
    <row spans="1:6" r="18">
      <c s="4" t="s" r="A18">
        <v>148</v>
      </c>
      <c s="7" t="n" r="B18">
        <v>429857</v>
      </c>
      <c s="5" t="n" r="C18">
        <v>230</v>
      </c>
      <c s="5" t="n" r="D18">
        <v>125875</v>
      </c>
      <c s="5" t="n" r="E18">
        <v>223</v>
      </c>
      <c s="7" t="n" r="F18">
        <v>556185</v>
      </c>
    </row>
    <row spans="1:6" r="19">
      <c s="4" t="s" r="A19">
        <v>149</v>
      </c>
      <c s="5" t="n" r="B19">
        <v>66613</v>
      </c>
      <c s="5" t="n" r="F19">
        <v>66613</v>
      </c>
    </row>
    <row spans="1:6" r="20">
      <c s="3" t="s" r="A20">
        <v>138</v>
      </c>
    </row>
    <row spans="1:6" r="21">
      <c s="4" t="s" r="A21">
        <v>50</v>
      </c>
      <c s="5" t="n" r="D21">
        <v>122334</v>
      </c>
      <c s="5" t="n" r="E21">
        <v>1302</v>
      </c>
      <c s="7" t="n" r="F21">
        <v>123636</v>
      </c>
    </row>
    <row spans="1:6" r="22">
      <c s="4" t="s" r="A22">
        <v>139</v>
      </c>
      <c s="5" t="n" r="C22">
        <v>-12694</v>
      </c>
      <c s="5" t="n" r="F22">
        <v>-12694</v>
      </c>
    </row>
    <row spans="1:6" r="23">
      <c s="4" t="s" r="A23">
        <v>52</v>
      </c>
      <c s="5" t="n" r="C23">
        <v>-23</v>
      </c>
      <c s="5" t="n" r="F23">
        <v>-23</v>
      </c>
    </row>
    <row spans="1:6" r="24">
      <c s="4" t="s" r="A24">
        <v>140</v>
      </c>
      <c s="5" t="n" r="D24">
        <v>-8891</v>
      </c>
      <c s="5" t="n" r="E24">
        <v>-75</v>
      </c>
      <c s="5" t="n" r="F24">
        <v>-8966</v>
      </c>
    </row>
    <row spans="1:6" r="25">
      <c s="4" t="s" r="A25">
        <v>141</v>
      </c>
      <c s="7" t="n" r="B25">
        <v>296</v>
      </c>
      <c s="5" t="n" r="D25">
        <v>-296</v>
      </c>
    </row>
    <row spans="1:6" r="26">
      <c s="4" t="s" r="A26">
        <v>118</v>
      </c>
      <c s="5" t="n" r="D26">
        <v>-30618</v>
      </c>
      <c s="7" t="n" r="F26">
        <v>-30618</v>
      </c>
    </row>
    <row spans="1:6" r="27">
      <c s="4" t="s" r="A27">
        <v>142</v>
      </c>
      <c s="5" t="n" r="B27">
        <v>-753</v>
      </c>
      <c s="5" t="n" r="F27">
        <v>-800</v>
      </c>
    </row>
    <row spans="1:6" r="28">
      <c s="4" t="s" r="A28">
        <v>103</v>
      </c>
      <c s="7" t="n" r="B28">
        <v>12785</v>
      </c>
      <c s="7" t="n" r="F28">
        <v>12785</v>
      </c>
    </row>
    <row spans="1:6" r="29">
      <c s="4" t="s" r="A29">
        <v>143</v>
      </c>
      <c s="5" t="n" r="B29">
        <v>-1208</v>
      </c>
      <c s="5" t="n" r="F29">
        <v>-1208</v>
      </c>
    </row>
    <row spans="1:6" r="30">
      <c s="4" t="s" r="A30">
        <v>119</v>
      </c>
      <c s="5" t="n" r="B30">
        <v>-116</v>
      </c>
      <c s="5" t="n" r="F30">
        <v>-116</v>
      </c>
    </row>
    <row spans="1:6" r="31">
      <c s="4" t="s" r="A31">
        <v>144</v>
      </c>
      <c s="7" t="n" r="B31">
        <v>521</v>
      </c>
      <c s="5" t="n" r="F31">
        <v>521</v>
      </c>
    </row>
    <row spans="1:6" r="32">
      <c s="4" t="s" r="A32">
        <v>145</v>
      </c>
      <c s="5" t="n" r="B32">
        <v>72</v>
      </c>
    </row>
    <row spans="1:6" r="33">
      <c s="4" t="s" r="A33">
        <v>150</v>
      </c>
      <c s="5" t="n" r="E33">
        <v>896</v>
      </c>
      <c s="5" t="n" r="F33">
        <v>896</v>
      </c>
    </row>
    <row spans="1:6" r="34">
      <c s="4" t="s" r="A34">
        <v>151</v>
      </c>
      <c s="7" t="n" r="B34">
        <v>442135</v>
      </c>
      <c s="7" t="n" r="C34">
        <v>-12487</v>
      </c>
      <c s="7" t="n" r="D34">
        <v>208404</v>
      </c>
      <c s="7" t="n" r="E34">
        <v>2346</v>
      </c>
      <c s="7" t="n" r="F34">
        <v>640398</v>
      </c>
    </row>
    <row spans="1:6" r="35">
      <c s="4" t="s" r="A35">
        <v>152</v>
      </c>
      <c s="5" t="n" r="B35">
        <v>65932</v>
      </c>
      <c s="5" t="n" r="F35">
        <v>6593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53</v>
      </c>
      <c s="2" t="s" r="B1">
        <v>1</v>
      </c>
    </row>
    <row spans="1:2" r="2">
      <c s="2" t="s" r="B2">
        <v>2</v>
      </c>
    </row>
    <row spans="1:2" r="3">
      <c s="3" t="s" r="A3">
        <v>153</v>
      </c>
    </row>
    <row spans="1:2" r="4">
      <c s="4" t="s" r="A4">
        <v>153</v>
      </c>
      <c s="4" t="s"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55</v>
      </c>
      <c s="2" t="s" r="B1">
        <v>1</v>
      </c>
    </row>
    <row spans="1:2" r="2">
      <c s="2" t="s" r="B2">
        <v>2</v>
      </c>
    </row>
    <row spans="1:2" r="3">
      <c s="3" t="s" r="A3">
        <v>155</v>
      </c>
    </row>
    <row spans="1:2" r="4">
      <c s="4" t="s" r="A4">
        <v>155</v>
      </c>
      <c s="4" t="s"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HAN</vt:lpstr>
      <vt:lpstr>Organization and Basis of Prese</vt:lpstr>
      <vt:lpstr>Segment Information</vt:lpstr>
      <vt:lpstr>Earnings Per Share</vt:lpstr>
      <vt:lpstr>Business combinations</vt:lpstr>
      <vt:lpstr>Goodwill and Intangible assets</vt:lpstr>
      <vt:lpstr>Credit facilities</vt:lpstr>
      <vt:lpstr>Supplemental disclosures</vt:lpstr>
      <vt:lpstr>Stock Repurchase Programs</vt:lpstr>
      <vt:lpstr>Revenue recognition</vt:lpstr>
      <vt:lpstr>Dividend</vt:lpstr>
      <vt:lpstr>Segment Information (Tables)</vt:lpstr>
      <vt:lpstr>Earnings Per Share (Tables)</vt:lpstr>
      <vt:lpstr>Business combinations (Tables)</vt:lpstr>
      <vt:lpstr>Goodwill and intangible assets </vt:lpstr>
      <vt:lpstr>Segment Information (Details)</vt:lpstr>
      <vt:lpstr>Earnings Per Share (Details)</vt:lpstr>
      <vt:lpstr>Business combinations (Details)</vt:lpstr>
      <vt:lpstr>Business combinations (Details </vt:lpstr>
      <vt:lpstr>Business combinations (Detail26</vt:lpstr>
      <vt:lpstr>Goodwill and Intangible Asset27</vt:lpstr>
      <vt:lpstr>Goodwill and Intangible Asset28</vt:lpstr>
      <vt:lpstr>Credit facilities (Details)</vt:lpstr>
      <vt:lpstr>Supplemental disclosures (Detai</vt:lpstr>
      <vt:lpstr>Stock Repurchase Programs (Deta</vt:lpstr>
      <vt:lpstr>Dividend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45:07Z</dcterms:created>
  <dcterms:modified xmlns:dcterms="http://purl.org/dc/terms/" xmlns:xsi="http://www.w3.org/2001/XMLSchema-instance" xsi:type="dcterms:W3CDTF">2015-08-07T07:45:07Z</dcterms:modified>
  <dc:title xmlns:dc="http://purl.org/dc/elements/1.1/">Untitled</dc:title>
  <dc:description xmlns:dc="http://purl.org/dc/elements/1.1/"/>
  <dc:subject xmlns:dc="http://purl.org/dc/elements/1.1/"/>
  <cp:keywords/>
  <cp:category/>
</cp:coreProperties>
</file>